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Sto7" sheetId="7" r:id="rId7"/>
    <s:sheet name="Consolidated Statements of Cash" sheetId="8" r:id="rId8"/>
    <s:sheet name="Description of Business and Liq" sheetId="9" r:id="rId9"/>
    <s:sheet name="Basis of Consolidated Financial" sheetId="10" r:id="rId10"/>
    <s:sheet name="Summary of Significant Accounti" sheetId="11" r:id="rId11"/>
    <s:sheet name="Inventories" sheetId="12" r:id="rId12"/>
    <s:sheet name="Prepaid Expenses and Other Curr" sheetId="13" r:id="rId13"/>
    <s:sheet name="Property, Plant, and Equipment" sheetId="14" r:id="rId14"/>
    <s:sheet name="Current Accrued Expenses" sheetId="15" r:id="rId15"/>
    <s:sheet name="Restructuring Expenses" sheetId="16" r:id="rId16"/>
    <s:sheet name="Assets and Liabilities Measured" sheetId="17" r:id="rId17"/>
    <s:sheet name="Stockholders' Equity" sheetId="18" r:id="rId18"/>
    <s:sheet name="Loan and Security Agreement" sheetId="19" r:id="rId19"/>
    <s:sheet name="Commitments" sheetId="20" r:id="rId20"/>
    <s:sheet name="Income Taxes" sheetId="21" r:id="rId21"/>
    <s:sheet name="Quarterly Financial Data (Unaud" sheetId="22" r:id="rId22"/>
    <s:sheet name="Subsequent Events" sheetId="23" r:id="rId23"/>
    <s:sheet name="Summary of Significant Accoun24" sheetId="24" r:id="rId24"/>
    <s:sheet name="Summary of Significant Accoun25" sheetId="25" r:id="rId25"/>
    <s:sheet name="Inventories (Tables)" sheetId="26" r:id="rId26"/>
    <s:sheet name="Prepaid Expenses and Other Cu27" sheetId="27" r:id="rId27"/>
    <s:sheet name="Property, Plant, and Equipment " sheetId="28" r:id="rId28"/>
    <s:sheet name="Current Accrued Expenses (Table" sheetId="29" r:id="rId29"/>
    <s:sheet name="Restructuring Expenses (Tables)" sheetId="30" r:id="rId30"/>
    <s:sheet name="Assets and Liabilities Measur31" sheetId="31" r:id="rId31"/>
    <s:sheet name="Stockholders' Equity (Tables)" sheetId="32" r:id="rId32"/>
    <s:sheet name="Commitments (Tables)" sheetId="33" r:id="rId33"/>
    <s:sheet name="Income Taxes (Tables)" sheetId="34" r:id="rId34"/>
    <s:sheet name="Quarterly Financial Data (Una35" sheetId="35" r:id="rId35"/>
    <s:sheet name="Description of Business and L36" sheetId="36" r:id="rId36"/>
    <s:sheet name="Summary of Significant Accoun37" sheetId="37" r:id="rId37"/>
    <s:sheet name="Summary of Significant Accoun38" sheetId="38" r:id="rId38"/>
    <s:sheet name="Summary of Significant Accoun39" sheetId="39" r:id="rId39"/>
    <s:sheet name="Inventories - Schedule of Inven" sheetId="40" r:id="rId40"/>
    <s:sheet name="Prepaid Expenses and Other Cu41" sheetId="41" r:id="rId41"/>
    <s:sheet name="Prepaid Expenses and Other Cu42" sheetId="42" r:id="rId42"/>
    <s:sheet name="Property, Plant, and Equipmen43" sheetId="43" r:id="rId43"/>
    <s:sheet name="Property, Plant, and Equipmen44" sheetId="44" r:id="rId44"/>
    <s:sheet name="Current Accrued Expenses - Sche" sheetId="45" r:id="rId45"/>
    <s:sheet name="Current Accrued Expenses - Addi" sheetId="46" r:id="rId46"/>
    <s:sheet name="Restructuring Expenses - Additi" sheetId="47" r:id="rId47"/>
    <s:sheet name="Restructuring Expenses - Schedu" sheetId="48" r:id="rId48"/>
    <s:sheet name="Assets and Liabilities Measur49" sheetId="49" r:id="rId49"/>
    <s:sheet name="Assets and Liabilities Measur50" sheetId="50" r:id="rId50"/>
    <s:sheet name="Assets and Liabilities Measur51" sheetId="51" r:id="rId51"/>
    <s:sheet name="Assets and Liabilities Measur52" sheetId="52" r:id="rId52"/>
    <s:sheet name="Stockholders' Equity - Reverse " sheetId="53" r:id="rId53"/>
    <s:sheet name="Stockholders' Equity - Stock Is" sheetId="54" r:id="rId54"/>
    <s:sheet name="Stockholders' Equity - Stock In" sheetId="55" r:id="rId55"/>
    <s:sheet name="Stockholders' Equity - Stock Op" sheetId="56" r:id="rId56"/>
    <s:sheet name="Stockholders' Equity - Assumpti" sheetId="57" r:id="rId57"/>
    <s:sheet name="Stockholders' Equity - Summary " sheetId="58" r:id="rId58"/>
    <s:sheet name="Stockholders' Equity - Summar59" sheetId="59" r:id="rId59"/>
    <s:sheet name="Stockholders' Equity - Summar60" sheetId="60" r:id="rId60"/>
    <s:sheet name="Loan and Security Agreement (De" sheetId="61" r:id="rId61"/>
    <s:sheet name="Commitments Additional Informat" sheetId="62" r:id="rId62"/>
    <s:sheet name="Commitments - Schedule Future M" sheetId="63" r:id="rId63"/>
    <s:sheet name="Income Taxes - Additional Infor" sheetId="64" r:id="rId64"/>
    <s:sheet name="Income Taxes - Schedule of Inco" sheetId="65" r:id="rId65"/>
    <s:sheet name="Income Taxes - Income tax recon" sheetId="66" r:id="rId66"/>
    <s:sheet name="Income Taxes - Significant Comp" sheetId="67" r:id="rId67"/>
    <s:sheet name="Quarterly Financial Data (Una68"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690">
  <si>
    <t>Document and Entity Information - USD ($)</t>
  </si>
  <si>
    <t>12 Months Ended</t>
  </si>
  <si>
    <t>Dec. 31, 2015</t>
  </si>
  <si>
    <t>Mar. 18, 2016</t>
  </si>
  <si>
    <t>Jun. 30, 2015</t>
  </si>
  <si>
    <t>Document And Entity Information [Abstract]</t>
  </si>
  <si>
    <t>Entity Registrant Name</t>
  </si>
  <si>
    <t>DELCATH SYSTEM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Trading Symbol</t>
  </si>
  <si>
    <t>DCTH</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Accounts receivables, net</t>
  </si>
  <si>
    <t>Inventories</t>
  </si>
  <si>
    <t>Prepaid expenses and other current assets</t>
  </si>
  <si>
    <t>Total current assets</t>
  </si>
  <si>
    <t>Property, plant and equipment, net</t>
  </si>
  <si>
    <t>Total assets</t>
  </si>
  <si>
    <t>Current liabilities</t>
  </si>
  <si>
    <t>Accounts payable</t>
  </si>
  <si>
    <t>Accrued expenses</t>
  </si>
  <si>
    <t>Warrant liability</t>
  </si>
  <si>
    <t>Total current liabilities</t>
  </si>
  <si>
    <t>Other non-current liabilities</t>
  </si>
  <si>
    <t>Total liabilities</t>
  </si>
  <si>
    <t>Commitments and contingencies</t>
  </si>
  <si>
    <t>Stockholders' equity</t>
  </si>
  <si>
    <t>Preferred stock, $.01 par value; 10,000,000 shares authorized; no shares issued and outstanding at December 31, 2015 and December 31, 2014, respectively</t>
  </si>
  <si>
    <t>Common stock, $.01 par value; 170,000,000 shares authorized; 22,341,574 and 9,740,394 shares issued and 21,763,817 and 9,708,841 shares outstanding at December 31, 2015 and December 31, 2014, respectively</t>
  </si>
  <si>
    <t>Additional paid-in capital</t>
  </si>
  <si>
    <t>Accumulated deficit</t>
  </si>
  <si>
    <t>Treasury stock, at cost; 1,757 shares at December 31, 2015 and December 31, 2014, respectively</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and Comprehensive Loss - USD ($) $ in Thousands</t>
  </si>
  <si>
    <t>Dec. 31, 2013</t>
  </si>
  <si>
    <t>Income Statement [Abstract]</t>
  </si>
  <si>
    <t>Product revenue</t>
  </si>
  <si>
    <t>Other revenues</t>
  </si>
  <si>
    <t>Total revenue</t>
  </si>
  <si>
    <t>Cost of goods sold</t>
  </si>
  <si>
    <t>Gross profit</t>
  </si>
  <si>
    <t>Operating expenses:</t>
  </si>
  <si>
    <t>Selling, general and administrative expenses</t>
  </si>
  <si>
    <t>Research and development costs</t>
  </si>
  <si>
    <t>Total operating expenses</t>
  </si>
  <si>
    <t>Operating loss</t>
  </si>
  <si>
    <t>Derivative instrument income</t>
  </si>
  <si>
    <t>Interest income</t>
  </si>
  <si>
    <t>Other (expense) income and interest expense</t>
  </si>
  <si>
    <t>Net loss</t>
  </si>
  <si>
    <t>Common share data:</t>
  </si>
  <si>
    <t>Basic loss per share</t>
  </si>
  <si>
    <t>[1]</t>
  </si>
  <si>
    <t>Diluted loss per share</t>
  </si>
  <si>
    <t>Weighted average number of basic shares outstanding</t>
  </si>
  <si>
    <t>Weighted average number of diluted shares outstanding</t>
  </si>
  <si>
    <t>Other comprehensive income (loss):</t>
  </si>
  <si>
    <t>Foreign currency translation adjustments</t>
  </si>
  <si>
    <t>Comprehensive Loss</t>
  </si>
  <si>
    <t>Reflects a one-for-sixteen (1:16) reverse stock split effected on April 8, 2014.</t>
  </si>
  <si>
    <t>Consolidated Statements of Operations and Comprehensive Loss (Parenthetical)</t>
  </si>
  <si>
    <t>Reverse stock split ratio description</t>
  </si>
  <si>
    <t>one-for-sixteen (1:16)</t>
  </si>
  <si>
    <t>Consolidated Statements of Stockholders' Equity - USD ($) $ in Thousands</t>
  </si>
  <si>
    <t>Total</t>
  </si>
  <si>
    <t>Common Stock Issued [Member]</t>
  </si>
  <si>
    <t>In Treasury [Member]</t>
  </si>
  <si>
    <t>Additional Paid-in Capital [Member]</t>
  </si>
  <si>
    <t>Accumulated deficit [Member]</t>
  </si>
  <si>
    <t>Accumulated Other Comprehensive (loss) income [Member]</t>
  </si>
  <si>
    <t>Balance at Dec. 31, 2012</t>
  </si>
  <si>
    <t>Balance (in shares) at Dec. 31, 2012</t>
  </si>
  <si>
    <t>Increase (Decrease) in Stockholders' Equity [Roll Forward]</t>
  </si>
  <si>
    <t>Compensation expense for issuance of stock options</t>
  </si>
  <si>
    <t>Compensation expense for issuance of restricted stock</t>
  </si>
  <si>
    <t>Compensation expense for issuance of restricted stock (in shares)</t>
  </si>
  <si>
    <t>Sale of common stock, net of expenses</t>
  </si>
  <si>
    <t>Sale of common stock, net of expenses (in shares)</t>
  </si>
  <si>
    <t>Exercise of warrants</t>
  </si>
  <si>
    <t>Exercise of warrants (in shares)</t>
  </si>
  <si>
    <t>Fair value of warrants exercised</t>
  </si>
  <si>
    <t>Fair value of warrants issued classified as liability</t>
  </si>
  <si>
    <t>Foreign currency translation</t>
  </si>
  <si>
    <t>Balance at Dec. 31, 2013</t>
  </si>
  <si>
    <t>Balance (in shares) at Dec. 31, 2013</t>
  </si>
  <si>
    <t>Balance at Dec. 31, 2014</t>
  </si>
  <si>
    <t>Balance (in shares) at Dec. 31, 2014</t>
  </si>
  <si>
    <t>Balance at Dec. 31, 2015</t>
  </si>
  <si>
    <t>Balance (in shares) at Dec. 31, 2015</t>
  </si>
  <si>
    <t>Consolidated Statements of Stockholders' Equity (Parenthetical) - $ / shares</t>
  </si>
  <si>
    <t>Statement Of Stockholders Equity [Abstract]</t>
  </si>
  <si>
    <t>Common stock issued, par value</t>
  </si>
  <si>
    <t>Consolidated Statements of Cash Flows - USD ($) $ in Thousands</t>
  </si>
  <si>
    <t>Cash flows from operating activities:</t>
  </si>
  <si>
    <t>Adjustments to reconcile net loss to net cash used in operating activities:</t>
  </si>
  <si>
    <t>Stock option compensation expense</t>
  </si>
  <si>
    <t>Restricted stock compensation expense</t>
  </si>
  <si>
    <t>Depreciation expense</t>
  </si>
  <si>
    <t>Provision or inventory obsolescence</t>
  </si>
  <si>
    <t>Loss on disposal of equipment</t>
  </si>
  <si>
    <t>Warrant liability fair value adjustment</t>
  </si>
  <si>
    <t>Non-cash interest income</t>
  </si>
  <si>
    <t>Changes in assets and liabilities:</t>
  </si>
  <si>
    <t>(Increase) decrease in prepaid expenses and other assets</t>
  </si>
  <si>
    <t>(Increase) decrease in accounts receivable</t>
  </si>
  <si>
    <t>(Increase) decrease in inventories</t>
  </si>
  <si>
    <t>(Decrease) increase in accounts payable and accrued expenses</t>
  </si>
  <si>
    <t>Increase (decrease) in other non-current liabilities</t>
  </si>
  <si>
    <t>Net cash used in operating activities</t>
  </si>
  <si>
    <t>Cash flows from investing activities:</t>
  </si>
  <si>
    <t>Purchase of property, plant and equipment</t>
  </si>
  <si>
    <t>Proceeds from sales of property, plant and equipment</t>
  </si>
  <si>
    <t>Net cash provided by (used in) investing activities</t>
  </si>
  <si>
    <t>Cash flows from financing activities:</t>
  </si>
  <si>
    <t>Net proceeds from sale of stock and exercise of warrants</t>
  </si>
  <si>
    <t>Net cash provided by financing activities</t>
  </si>
  <si>
    <t>Foreign currency effects on cash and cash equivalents</t>
  </si>
  <si>
    <t>Net increase (decrease) in cash and cash equivalents</t>
  </si>
  <si>
    <t>Cash and cash equivalents:</t>
  </si>
  <si>
    <t>Beginning of period</t>
  </si>
  <si>
    <t>End of period</t>
  </si>
  <si>
    <t>Supplemental non-cash activities:</t>
  </si>
  <si>
    <t>Fair value of warrants issued</t>
  </si>
  <si>
    <t>Description of Business and Liquidity</t>
  </si>
  <si>
    <t>Description Of Business And Liquidity [Abstract]</t>
  </si>
  <si>
    <t xml:space="preserve">(1)
Description of Business and Liquidity Delcath Systems, Inc. is a late-stage clinical development company with early commercial activity in Europe focused on cancers of the liver. We are a specialty pharmaceutical and medical device company developing our proprietary product—Melphalan Hydrochloride for Injection for use with the Delcath Hepatic Delivery System (Melphalan/HDS). In Europe, our proprietary system to deliver and filter melphalan hydrochloride is marketed as a device under the trade name Delcath Hepatic CHEMOSAT ® Our primary focus is on the execution of our clinical development program (CDP) in ocular melanoma liver metastases (mOM), intrahepatic cholangiocarcinoma (ICC), hepatocellular carcinoma (HCC or primary liver), and certain other cancers that are metastatic to the liver. The accompanying financial statements have been prepared on a going concern basis, which contemplates the realization of assets and the satisfaction of liabilities in the normal course of business. The Company has incurred losses since inception and has accumulated deficit of $261.2 million at December 31, 2015. As shown in the accompanying financial statements during year ended December 31, 2015, the Company incurred net losses of $14.7 million and used $16.4 million of cash for its operating activities. These factors among others raise substantial doubt about the Company’s ability to continue as a going concern for a reasonable period of time.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 The Company has incurred losses since inception. The Company anticipates incurring additional losses until such time, if ever, that it can generate significant sales. Management believes that its capital resources are adequate to fund operations through the third quarter of 2016, but anticipates that additional working capital will be required to continue operations. To the extent additional capital is not available when needed, the Company may be forced to abandon some or all of its development and commercialization efforts, which would have a material adverse effect on the prospects of the business. Operations of the Company are subject to certain risks and uncertainties, including, among others, uncertainty of product development and clinical trial results; uncertainty regarding regulatory approval; technological uncertainty; uncertainty regarding patents and proprietary rights; comprehensive government regulations; limited commercial manufacturing, marketing or sales experience; and dependence on key personnel. </t>
  </si>
  <si>
    <t>Basis of Consolidated Financial Statement Presentation</t>
  </si>
  <si>
    <t>Basis Of Condensed Consolidated Financial Statement Presentation [Abstract]</t>
  </si>
  <si>
    <t xml:space="preserve">(2)
Basis of Consolidated Financial Statement Presentation The accounting and financial reporting policies of the Company conform to generally accepted accounting principles in the United States of America (GAAP). The preparation of consolidated financial statements in conformity with GAAP requires management to make assumptions and estimates that impact the amounts reported in the Company’s consolidated financial statements. The consolidated financial statements include the accounts of all entities controlled by Delcath. All significant inter-company accounts and transactions are eliminated. </t>
  </si>
  <si>
    <t>Summary of Significant Accounting Policies</t>
  </si>
  <si>
    <t>Accounting Policies [Abstract]</t>
  </si>
  <si>
    <t xml:space="preserve">(3)
Summary of Significant Accounting Policies 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derivative instrument liabilitie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Cash Equivalents and Concentrations of Credit Risk The Company considers investments with original maturities of three months or less at date of acquisition to be cash equivalents. The Company has deposits that exceed amounts insured by the Federal Deposit Insurance Corporation (FDIC), however, the Company does not consider this a significant concentration of credit risk based on the strength of the financial institution. 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 Inventories Inventories are valued at the lower of cost or market value using the first-in, first-out method. The reported net value of inventory includes finished saleable products, work-in-process, and raw materials that will be sold or used in future periods. The Company reserves for expired, obsolete, and slow-moving inventory. Prior to obtaining authorization to affix the CE Mark to its Generation Two CHEMOSAT System in April 2012, the Company expensed all of its inventory costs as research and development. Inventory as of December 31, 2015 includes finished goods and components that have been purchased since April 2012. Therefore, to the extent that materials expensed prior to April 2012 are used in manufacturing finished goods for sale, the Company’s cost of goods sold will be impacted accordingly. Property, Plant and Equipment Property, plant and equipment are recorded at cost, less accumulated depreciation. The Company provides for depreciation on a straight line basis over the estimated useful lives of the assets which range from three to seven years. Leasehold improvements will be amortized over the shorter of the lease term or the estimated useful life of the related assets when they are placed into service. Maintenance and repairs are charged to operations as incurred. Expenditures which substantially increase the useful lives of the related assets are capitalized.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the hedging relationship designation. Accounting for changes in the fair value of the derivative instruments depends on whether the derivatives qualify as hedge relationships and the types of relationships designated are based on the exposures hedged. At December 31, 2015 and 2014, the Company did not have any derivative instruments that were designated as hedges.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venue Recognition Revenue from product sales is generally recognized when all of the following criteria have been met: persuasive evidence of an arrangement exists; delivery has occurred; product price is fixed or determinable; and collection of the resulting receivable is reasonably assured. When obligations or contingencies remain after the products are shipped, such as training and certifying the treatment centers, revenue is deferred until the obligations or contingencies are satisfied. 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 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 Stock Based Compensation The Company accounts for its share-based compensation in accordance with the provisions of ASC 718, which establishes accounting for equity instruments exchanged for employee services and ASC 505-50, which establishes accounting for equity-based payments to non-employees. Under the provisions of ASC 718, share-based compensation is measured at the grant date, based upon the fair value of the award, and is recognized as an expense over the option holders’ requisite service period (generally the vesting period of the equity grant). The Company is required to record compensation cost for all share-based payments granted to employees based upon the grant date fair value, estimated in accordance with the provisions of ASC 718. Under the provisions of ASC 505-50, measurement of compensation cost related to common shares issued to non-employees for services is based on the value of the services provided or the fair value of the shares issued. The measurement of non-employee stock-based compensation is subject to periodic adjustment as the underlying equity instrument vests. The Company expensed its share-based compensation for share-based payments granted under the accelerated method, which treats each vesting tranche as if it were an individual grant. The Company periodically grants stock options for a fixed number of shares of common stock to its employees, directors and non-employee contractors, with an exercise price greater than or equal to the fair market value of Delcath’s common stock at the date of the grant. The Company estimates the fair value of stock options using an option pricing model. Key inputs used to estimate the fair value of stock options include the exercise price of the award, the expected post-vesting option life, the expected volatility of Delcath’s stock over the option’s expected term, the risk-free interest rate over the option’s expected term, and Delcath’s expected annual dividend yield. Estimates of fair value are not intended to predict actual future events or the value ultimately realized by persons who receive equity awards.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Net Loss per Common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stock options, unvested restricted stock and warrants are deemed anti-dilutive such that basic net loss per share and diluted net loss per share are equal. 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 The calculation of net loss and the number of shares used to compute basic and diluted earnings per share for the years ended December 31, 2015, 2014, and 2013 are as follows:
(in thousands, except share data)
2015
2014
2013
Net loss – basic
$
(14,704
)
$
(17,381
)
$
(30,324
)
Adjust for gain on warrant derivative liability
—
—
(1,835
)
Net loss - diluted
(14,704
)
(17,381
)
(32,159
)
Net loss per share – basic
(0.91
)
(1.84
)
(4.81
)
Weighted average shares outstanding – basic
16,161,687
9,452,050
6,300,614
Potentially dilutive warrant exercises
—
—
268,397
Weighted average shares outstanding – diluted
16,161,687
9,452,050
6,569,011
Net loss per share – diluted
(0.91
)
(1.84
)
(5.10
) For the years ended December 31, 2015, 2014 and 2013, the following potentially dilutive securities were excluded from the computation of diluted earnings per share (EPS) because their effects would be antidilutive. Shares excluded from the computation of diluted EPS:
2015
2014
2013
Stock options
756,051
281,735
252,158
Unvested restricted shares
576,000
29,799
20,347
Warrants
18,059,000
850,138
589,500
Total
19,391,051
1,161,672
862,005
Segment Information The Company currently operates in one business segment, which is the development and commercialization of CHEMOSAT/Melphalan/HDS. A single management team that reports to the CEO and President comprehensively manages the business. Accordingly, the Company does not have separately reportable segments.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 of operations. The assets and liabilities of the Company’s international subsidiaries are translated from their functional currencies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 Recent Accounting Pronouncements In May 2014, the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the Company beginning in its fiscal year 2018, and may be applied retrospectively to all prior periods presented or through a cumulative adjustment to the opening retained earnings balance in the year of adoption. The Company is currently in the process of evaluation the impact of ASU 2014-09 on its consolidated financial statement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expects to adopt this guidance when effective, and does not anticipate that this guidance will materially impact its consolidated financial statements. In August 2014, the FASB issued ASU 2014-15, Presentation of Financial Statements — Going Concern, Disclosure of Uncertainties about an Entity’s Ability to Continue as a Going Concern (“ASU 2014-15”). ASU 2014-15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accounting transition and disclosure requirements of the standard and cannot currently estimate the financial statement impact of adoption. In July 2015, the FASB issued ASU 2015-11, Inventory (Topic 330): Simplifying the Measurement of Inventory. ASU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ASU 2015-11 is effective for annual reporting periods beginning after December 15, 2016 and interim periods within those fiscal years. ASU 2015-11 should be applied prospectively with earlier application permitted as of the beginning of an interim or annual reporting period. The Company does not anticipate that this guidance will materially impact its consolidated financial statements. In November 2015, the FASB issued ASU 2015-17, Income Taxes (Topic 740). ASU 2015-17 requires deferred tax liabilities and assets to be classified as non-current on the consolidated condensed balance sheet. ASU 2015-17 is effective for annual reporting periods beginning after December 15, 2016 and interim periods within those fiscal years and early application is permitted. ASU 2015-17 may be applied either prospectively to all deferred tax liabilities and assets or retrospectively to all periods presented. As of December 31, 2015, the company is not early adopting ASU 2015-17. In February 2016, the FASB issued ASU No. 2016-02, Leases, which requires entities to report a right-to-use asset and liability for the obligation to make payments for all leases with the exception of those leases with a term of twelve months or less. ASU 2016-02 is effective for annual reporting periods beginning after December 15, 2018. The Company is currently evaluating the impact of the pending adoption of ASU 2016-02 on its consolidated financial statements. </t>
  </si>
  <si>
    <t>Inventory Disclosure [Abstract]</t>
  </si>
  <si>
    <t>(4)
Inventories Inventories consist of:
(in thousands)
December 31, 2015
December 31, 2014
Raw materials
$
360
$
203
Work-in-process
251
63
Finished goods
146
83
Total Inventory
$
757
$
349</t>
  </si>
  <si>
    <t>Prepaid Expenses and Other Current Assets</t>
  </si>
  <si>
    <t>Deferred Costs Capitalized Prepaid And Other Assets Disclosure [Abstract]</t>
  </si>
  <si>
    <t xml:space="preserve">(5)
Prepaid Expenses and Other Current Assets Prepaid expenses and other current assets include the following:
(in thousands)
December 31, 2015
December 31, 2014
Insurance premiums
$
625
$
591
Kits for clinical use
162
161
Other
173
222
Total prepaid expenses and other current assets
$
960
$
974
Other consists of various prepaid expenses and other current assets, with no individual item accounting for more than 5% at December 31, 2015 and 2014. </t>
  </si>
  <si>
    <t>Property, Plant, and Equipment</t>
  </si>
  <si>
    <t>Property Plant And Equipment [Abstract]</t>
  </si>
  <si>
    <t xml:space="preserve">(6)
Property, Plant, and Equipment Property, plant, and equipment consists of:
(in thousands)
December 31, 2015
December 31, 2014
Buildings and land
$
556
$
1,629
Enterprise hardware and software
1,520
1,573
Leaseholds
1,305
361
Equipment
902
1,380
Furniture
355
603
Property, plant and equipment, gross
4,638
5,546
Accumulated depreciation
(3,506
)
(3,748
)
Property, plant and equipment, net
$
1,132
$
1,798
Depreciation expense for the years ended December 31, 2015, 2014, and 2013 was $0.6 million, $1.0 million, and $1.1 million, respectively. </t>
  </si>
  <si>
    <t>Current Accrued Expenses</t>
  </si>
  <si>
    <t>Payables And Accruals [Abstract]</t>
  </si>
  <si>
    <t xml:space="preserve">(7)
Current Accrued Expenses Current accrued expenses include the following:
(in thousands)
December 31, 2015
December 31, 2014
Compensation, excluding taxes
$
692
$
2,187
Professional fees
391
341
Short-term portion of lease restructuring
220
239
Clinical trial expenses
219
124
Other
721
712
Total accrued expenses
$
2,243
$
3,603
Other consists of various accrued expenses, with no individual item accounting for more than 5% of current liabilities at December 31, 2015 and 2014. </t>
  </si>
  <si>
    <t>Restructuring Expenses</t>
  </si>
  <si>
    <t>Restructuring And Related Activities [Abstract]</t>
  </si>
  <si>
    <t>(8)
Restructuring Expenses Beginning in 2013, the Company implemented several workforce restructurings to reduce operating costs, better focus its organizational structure, increase efficiency and concentrate financial resources on its clinical development program and European commercialization activity. This resulted in a total reduction in the Company’s workforce by 59 employees. As a result of termination benefits provided to these employees the Company has incurred a total restructuring charge of approximately $5.5 million for employee related expenses. At December 31, 2015, the remaining restructuring reserve of approximately $0.1 million is included in Accrued expenses on the condensed consolidated balance sheets. In order to help reduce operating costs and more appropriately align its office space with the reduced size of its workforce, the Company entered into two sub-leases for office space at its 810 Seventh Avenue office. On May 22, 2014, the Company entered into a sub-lease agreement (“Sub-lease #1”) for approximately one-half of the office space at this location (“Suite 3500”), resulting in a lease restructuring reserve of approximately $0.9 million. On August 18, 2014, the Company entered into a sub-lease agreement (“Sub-lease #2”) for the remaining one-half of office space at its 810 Seventh Avenue office (“Suite 3505”), resulting in a lease restructuring reserve of approximately $0.7 million. As of December 31, 2015, the total remaining lease restructuring liability for its leased office space was approximately $1.0 million, of which approximately $0.2 million and $0.8 million were included in Accrued expenses and Other non-current liabilities on the condensed consolidated balance sheets, respectively. The following table provides the year-to-date activity of the Company’s restructuring reserves as of December 31, 2015:
(in thousands)
Employee Costs
Lease Liability
Total Liability
Reserve balance at December 31, 2014
$
824
$
1,282
2,106
Charges
403
—
403
Payments/Utilizations
(1,156
)
(243
)
(1,399
)
Reserve balance at December 31, 2015
$
71
$
1,039
1,110</t>
  </si>
  <si>
    <t>Assets and Liabilities Measured at Fair Value</t>
  </si>
  <si>
    <t>Fair Value Disclosures [Abstract]</t>
  </si>
  <si>
    <t>(9)
Assets and Liabilities Measured at Fair Value Derivative Financial Instruments As disclosed in Note 10, the Company allocated part of the proceeds of public offerings in 2012, 2013 and 2015 to the warrants issued in connection with those transactions. The warrants have been classified as liabilities and accounted for as a derivative instrument in accordance with ASC 815 due to certain provisions within the warrant agreements. The valuation of the warrants (“the Warrants”) is determined using option pricing models. These models use inputs such as the underlying price of the shares issued when the warrant is exercised, volatility, risk free interest rate and expected life of the instrument. The Company has determined that the warrant derivative liability should be classified within Level 3 of the fair-value hierarchy by evaluating each input for the option pricing models against the fair-value hierarchy criteria and using the lowest level of input as the basis for the fair-value classification as called for in ASC 820. There are six inputs: closing price of Delcath stock on the day of evaluation; the exercise price of the warrants; the remaining term of the warrants; the volatility of Delcath’s stock over that term; annual rate of dividends; and the risk free rate of return. Of those inputs, the exercise price of the warrants and the remaining term are readily observable in the warrant agreements. The annual rate of dividends is based on the Company’s historical practice of not granting dividends. The closing price of Delcath stock would fall under Level 1 of the fair-value hierarchy as it is a quoted price in an active market (ASC 820-10). The risk free rate of return is a Level 2 input as defined in ASC 820-10, while the historical volatility is a Level 3 input as defined in ASC 820. Since the lowest level input is a Level 3, Delcath determined the warrant derivative liability is most appropriately classified within Level 3 of the fair value hierarchy. In July 2015, the Company completed the sale of 9.4 million Units consisting of 9.4 million shares of its common stock, Series A Warrants to purchase up to 7.0 million common shares (“July 2015 Series A Warrants”) and Series B Warrants to purchase Units consisting of up to 9.4 million common shares (“July 2015 Series B Warrants”) and 7.0 million July 2015 Series A Warrants pursuant to an underwriting agreement. The Company received proceeds of $7.0 million, with net cash proceeds after related expenses from this transaction of $6.0 million. Of those proceeds the Company allocated an estimated fair value of $3.4 million to the July 2015 Series A and Series B Warrants. The exercise price of both series of warrants is subject to appropriate adjustment in the event of stock dividends, stock splits, reorganizations or similar events affecting our common stock and is subject to anti-dilution adjustments for any issuance of common stock or rights to acquire common stock for consideration per share less than the exercise price of the warrants. At December 31, 2015, the July 2015 Series A Warrants were exercisable at $0.87 with approximately 7.0 million warrants outstanding and the July 2015 Series B Warrants were exercisable at $0.75 with approximately 9.4 million outstanding. The July 2015 Series A Warrants have a five-year term. July 2015 Series B Warrants expired January 29, 2016. There were no July 2015 Series A or Series B Warrants exercised during the year ended December 31, 2015. In February 2015, the Company completed the sale of 2.5 million shares of its common stock and the issuance of warrants to purchase 1.1 million common shares (the “February 2015 Warrants”) pursuant to an underwriting agreement. The Company received proceeds of $2.6 million, with net cash proceeds after related expenses from this transaction of $2.5 million. Of those proceeds, the Company allocated an estimated fair value of $0.8 million to the February 2015 Warrants. The exercise price is subject to appropriate adjustment in the event of stock dividends, stock splits, reorganizations or similar events affecting our common stock. The exercise price of the warrants is subject to anti-dilution adjustments for any issuance of common stock or rights to acquire common stock for consideration per share less than the exercise price of the warrants. For purposes of these adjustments, dilutive issuances do not include securities issued under existing instruments, under board-approved equity incentive plans or in certain strategic transactions. At December 31, 2015, the February 2015 Warrants were exercisable at $0.74 per share with approximately 1.1 million warrants outstanding. The February 2015 Warrants have a five-year term. There were no February 2015 Warrants exercised during the year ended December 31, 2015. In October 2013, the Company completed the sale of 1.3 million shares of its common stock and the issuance of warrants to purchase approximately 0.6 million common shares (the “2013 Warrants”) pursuant to a placement agency agreement. The Company received proceeds of $7.5 million, with net cash proceeds after related expenses from this transaction of approximately $6.9 million. Of those proceeds, the Company allocated an estimated fair value of $1.9 million to the 2013 Warrants. The exercise price is subject to appropriate adjustment in the event of stock dividends, stock splits, reorganizations or similar events affecting our common stock. At December 31, 2015, the 2013 Warrants were exercisable at $7.04 per share with approximately 0.6 million warrants outstanding. The 2013 Warrants have a five-year term. There were no 2013 Warrants exercised during the year ended December 31, 2015. In May 2012, the Company completed the sale of 1.0 million shares of its common stock and the issuance of warrants to purchase 0.3 million common shares (the “2012 Warrants”) pursuant to an underwriting agreement. The Company received proceeds of $21.5 million, with net cash proceeds after related expenses from this transaction of approximately $21.1 million. Of those proceeds, the Company allocated an estimated fair value of $3.4 million to the 2012 Warrants. The exercise price was subject to appropriate adjustment in the event of stock dividends, stock splits, reorganizations or similar events affecting our common stock. The exercise price of the warrants was subject to anti-dilution adjustments for any issuance of common stock or rights to acquire common stock for consideration per share less than the exercise price of the warrants. For purposes of these adjustments, dilutive issuances do not include securities issued under existing instruments, under board-approved equity incentive plans or in certain strategic transactions. As required by the 2012 Warrant agreement, the exercise price of the warrants was adjusted following the Company’s February 2015 sale of common stock and warrants. During the year ended December 31, 2015, 0.2 million 2012 Warrants were exercised for net proceeds of approximately $0.2 million. The 2012 Warrants had a three-year term which expired on May 31, 2015. The remaining liability was credited to Derivative instrument income. For the year ended December 31, 2015, the Company recorded pre-tax derivative instrument income of $0.6 million. The resulting derivative instrument liabilities totaled $3.8 million at December 31, 2015. Management expects that the Warrants will either be exercised or expire worthless. The fair value of the Warrants at December 31, 2015 was determined by using option pricing models assuming the following:
Series A 2015 Warrants
Series B 2015 Warrants
February 2015 Warrants
October 2013 Warrants
Expected volatility
92.13%
94.03%
92.91%
97.76%
Risk free interest rates
1.65%
0.14%
1.54%
1.25%
Expected life (in years)
4.56
0.08
4.13
2.83
Money Market Funds The Company has determined that the inputs associated with the fair value determination are based on quoted prices (unadjusted) and as a result the investments are classified within Level 1 of the fair value hierarchy. The table below presents the Company’s assets and liabilities measured at fair value on a recurring basis as of December 31, 2015 and 2014, aggregated by the level in the fair value hierarchy within which those measurements fall. Assets and Liabilities Measured at Fair Value on a Recurring Basis
Assets and Liabilities Measured at Fair Value on a Recurring Basis
Level 1
Level 2
Level 3
Balance at December 31
(in thousands)
2015
2014
2015
2014
2015
2014
2015
2014
Assets
Money market funds (included in Cash and Cash Equivalents)
$
1,943
$
1,943
$
—
$
—
$
—
$
—
$
1,943
$
1,943
Liabilities
Derivative instrument liabilities
$
—
$
—
$
—
$
—
$
3,785
$
225
$
3,785
$
225
Fair Value Measurements Using Significant Unobservable Inputs (Level 3)
(in thousands)
Warrant Liability
Balance at January 1, 2013
$
3,427
Total change in the liability included in earnings
(2,756
)
Fair value of warrants issued
1,857
Fair value of warrants exercised
(218
)
Balance at December 31, 2013
2,310
Total change in the liability included in earnings
(1,942
)
Fair value of warrants exercised
(143
)
Balance at December 31, 2014
225
Total change in the liability included in earnings
(564
)
Fair value of warrants issued
4,247
Fair value of warrants exercised
(123
)
Balance at December 31, 2015
$
3,785</t>
  </si>
  <si>
    <t>Stockholders' Equity</t>
  </si>
  <si>
    <t>Stockholders Equity Note [Abstract]</t>
  </si>
  <si>
    <t>(10)
Stockholders’ Equity Reverse Stock Split On February 24, 2014, shareholders of the Company approved, through a shareholder vote, an amendment to the Company’s Amended and Restated Certificate of Incorporation authorizing the Board of Directors to effect a reverse stock split of Delcath’s common stock. The reverse stock split became effective on April 8, 2014 at which time Delcath’s common stock began trading on the NASDAQ Stock Exchange on a one-for-sixteen (1:16) split-adjusted basis. All owners of record as of the close of the NASDAQ market on April 8, 2014 received one issued and outstanding share of Delcath common stock in exchange for sixteen issued and outstanding shares of Delcath common stock. No fractional shares were issued in connection with the reverse stock split. All fractional shares created by the one-for-sixteen exchange were rounded up to the next whole share. The reverse stock split had no impact on the number of common shares authorized or the par value per share of Delcath common stock, which remain 170,000,000 and $0.01, respectively. All current and prior period amounts related to shares, share prices and earnings per share, presented in these Consolidated Financial Statements and the accompanying Notes have been restated to give retrospective presentation for the reverse stock split. Stock Issuances In July 2015, the Company completed the sale of 9.4 million Units consisting of 9.4 million shares of its common stock, Series A Warrants to purchase up to 7.0 million common shares (“July 2015 Series A Warrants”) and Series B Warrants to purchase Units consisting of up to 9.4 million common shares (“July 2015 Series B Warrants”) and 7.0 million July 2015 Series A Warrants pursuant to an underwriting agreement. The Company received proceeds of $7.0 million, with net cash proceeds after related expenses from this transaction of $6.0 million. Of those proceeds the Company allocated an estimated fair value of $3.4 million to the July 2015 Series A and Series B Warrants. The exercise price of both series of warrants is subject to appropriate adjustment in the event of stock dividends, stock splits, reorganizations or similar events affecting our common stock and is subject to anti-dilution adjustments for any issuance of common stock or rights to acquire common stock for consideration per share less than the exercise price of the warrants. At December 31, 2015, the July 2015 Series A Warrants were exercisable at $0.87 with approximately 7.0 million warrants outstanding and the July 2015 Series B Warrants were exercisable at $0.75 with approximately 9.4 million outstanding. The July 2015 Series A Warrants have a five-year term. July 2015 Series B Warrants expired January 29, 2016. In February 2015, the Company completed the sale of 2.5 million shares of its common stock and the issuance of warrants to purchase 1.1 million common shares (the “February 2015 Warrants”) pursuant to an underwriting agreement. The Company received proceeds of $2.6 million, with net cash proceeds after related expenses from this transaction of $2.5 million. Of those proceeds, the Company allocated an estimated fair value of $0.8 million to the February 2015 Warrants. The exercise price is subject to appropriate adjustment in the event of stock dividends, stock splits, reorganizations or similar events affecting our common stock. The exercise price of the warrants is subject to anti-dilution adjustments for any issuance of common stock or rights to acquire common stock for consideration per share less than the exercise price of the warrants. At December 31, 2015, the February 2015 Warrants were exercisable at $0.74 per share with approximately 1.1 million warrants outstanding. The February 2015 Warrants have a five-year term. In October 2013, the Company completed the sale of 1.3 million shares of its common stock and the issuance of warrants to purchase 0.6 million common shares (the “2013 Warrants”) pursuant to a placement agency agreement. The Company received proceeds of $7.5 million, with net cash proceeds after related expenses from this transaction of approximately $6.9 million. Of those proceeds, the Company allocated an estimated fair value of $1.9 million to the 2013 Warrants. The exercise price is subject to appropriate adjustment in the event of stock dividends, stock splits, reorganizations or similar events affecting our common stock. At December 31, 2015, the 2013 Warrants were exercisable at $7.04 per share with approximately 0.6 million warrants outstanding. The 2013 Warrants have a five-year term. As of December 31, 2015, the Company had two active registration statements. Pursuant to SEC regulations, so long as the Company’s public float remains below $75 million, we cannot sell securities from the shelf registration statement which represent more than one third of the market value of our non-affiliated public float during any 12-month period. In October 2015, the Company filed a registration statement on Form S-3 with the SEC, which was declared effective on October 20, 2015 and allows the Company to offer and sell, from time to time in one or more offerings, up to $77.4 million of common stock, preferred stock, warrants, debt securities and stock purchase contracts as it deems prudent or necessary to raise capital at a later date. This registration statement replaces the shelf registration filed in October 2012. As of December 31, 2015, the Company had approximately $77.4 million available subject to market conditions and certain SEC limitations discussed above. At-the-Market (“ATM”) Program In March 2013, the Company entered into a new agreement with Cowen to sell shares of the Company’s common stock, par value $.01 per share, from time to time, through an ATM equity offering program having aggregate sales proceeds of $50.0 million, under which Cowen will act as sales agent. During the year ended December 31, 2013, the Company sold approximately 1.0 million shares of its common stock under this ATM program for proceeds of approximately $5.0 million, with net cash proceeds after related expenses of approximately $4.8 million. During the year ended December 31, 2015 the Company sold an additional 1.0 million shares of its common stock under this ATM program for proceeds of approximately $4.8 million, with net cash proceeds after related expenses of approximately $4.7 million. The shares were issued pursuant to an effective registration statement on Form S-3 (333-187230). The net proceeds will be used for general corporate purposes, including, but not limited to, commercialization of its products, obtaining regulatory approvals, funding of clinical trials, capital expenditures and working capital. As of December 31, 2015, the Company has approximately $39.9 million available under the program subject to market conditions and certain SEC limitations. Stock Incentive Plans The Company established the 2004 Stock Incentive Plan and the 2009 Stock Incentive Plan (collectively, the “Plans”) under which 187,500, and 1,506,250 shares, respectively, were reserved for the issuance of stock options, stock appreciation rights, restricted stock, stock grants and other equity awards. In June 2015, the total number of shares of Delcath common stock reserved for issuance under the 2009 Stock Incentive Plan was increased by 1,100,000 shares, from 406,250 to 1,506,250 shares, upon a favorable vote by the Company’s stockholders. A stock option grant allows the holder of the option to purchase a share of the Company’s common stock in the future at a stated price. The Plans are administered by the Compensation and Stock Option Committee of the board of directors which determines the individuals to whom awards shall be granted as well as the type, terms and conditions of each award, the option price and the duration of each award. As of December 31, 2015, there were 185,450 shares available to grant under the 2009 Stock Incentive Plan. Stock option activity for 2015, 2014, and 2013 is as follows:
Stock Option Activity under the Plans
Stock Options
Exercise Share
Weighted Exercise Price
Weighted Average Remaining (Years)
Outstanding at December 31, 2012
299,242
$19.68 - 248.64
$
76.66
6.88
Granted
130,328
4.80 - 34.08
17.41
Forfeited
(160,538
)
19.68 - 29.92
24.47
Expired
(16,874
)
6.08 - 197.44
63.50
Outstanding at December 31, 2013
252,158
$4.80 - 248.64
$
57.90
7.36
Granted
165,000
1.24 - 2.42
1.78
Forfeited
(89,757
)
4.80 - 248.64
67.58
Expired
(45,666
)
4.80 - 110.40
47.54
Outstanding at December 31, 2014
281,735
$1.24 - $245.12
$
23.63
8.83
Granted
524,250
1.19
1.19
Forfeited
(49,934
)
1.19 - 169.60
30.01
Outstanding at December 31, 2015
756,051
$1.24 - $245.12
$
7.65
8.95
Exercisable at December 31, 2015
188,249
$1.24 - $245.12
$
26.45
7.67
For the years ended December 31, 2015, 2014 and 2013 the Company recognized compensation expense related to stock option grants of approximately $0.3 million, $0.4 million and $0.2 million, respectively. The estimated fair value of each option award granted was determined on the date of grant using an option pricing model with the following assumptions for option grants during the years ended December 31, 2015, 2014 and 2013:
Year ended December 31,
2015
2014
2013
Weighted average risk-free interest rates
1.82
%
1.53
%
1.30
%
Weighted average expected volatility
97.70
%
96.68
%
92.31
%
Expected volatility
97.70
%
95.47% - 98.14%
86.16% - 97.21%
Dividend yield
—
—
—
Weighted average expected option term (in years)
5.15
4.50
5.66
Weighted average grant date fair value
$
0.89
$
1.78
$
17.41
No dividend yield was assumed because the Company has never paid a cash dividend on its common stock and does not expect to pay dividends in the foreseeable future. Volatilities were developed using the Company’s historical volatility. The risk-free interest rate was developed using the U.S. Treasury yield for periods equal to the expected life of the stock options on the grant date. The expected option term for grants made during 2015, 2014, 2013 and the second half of 2012 is based on actual historical results. The expected option term for grants made prior to that was developed based on the mid-point between the vesting date and the expiration date of each respective grant as permitted under ASC 718. This method of determining the expected holding period was utilized because the Company did not have sufficient historical experience from which to estimate the period. A summary of the Company’s non-vested options to purchase shares as of December 31, 2015 and changes during the year ended December 31, 2015 and December 31, 2014 are presented below:
Non-Vested Options
Number of Options
Weighted Average Exercise Price
Non-vested at January 1, 2014
118,610
$
20.76
Granted
165,000
1.78
Vested
(46,737
)
26.35
Forfeited
(10,772
)
35.92
Non-vested at December 31, 2014
226,101
$
5.03
Granted
524,250
1.19
Vested
(159,901
)
5.36
Forfeited
(22,648
)
4.38
Non-vested at December 31, 2015
567,802
$
1.42
Additional compensation expense of $0.2 million, relating to the unvested portion of stock options granted, is expected to be recognized over a remaining average period of 1.14 years. The aggregate intrinsic value of options outstanding and options exercisable at December 31, 2015 is $0. The aggregate intrinsic value represents the total pretax intrinsic value, based on options with an exercise price less than the Company’s closing stock price of $0.50 as of December 31, 2015, which would have been received by the option holders had those option holders exercised their options as of that date. A summary of the Company’s restricted stock activity as of December 31, 2015 and changes during the year ended December 31, 2015 and December 31, 2014 are presented below:
Restricted Stock Activity
Number of Shares
Weighted Average Grant Date Fair Value
Non-vested at January 1, 2014
20,347
$
16.84
Granted
62,504
2.60
Vested
(18,815
)
13.60
Forfeited
(34,237
)
3.40
Non-vested at December 31, 2014
29,799
$
4.46
Granted
576,000
1.19
Vested
(29,666
)
4.38
Forfeited
(133
)
21.58
Non-vested at December 31, 2015
576,000
$
1.19
For the years ended December 31, 2015, 2014 and 2013 the Company recognized compensation expense related to restricted stock grants of approximately $0.3 million, $0.1 million and $0.1 million, respectively. Additional compensation expense of $0.4 million relating to the unvested portion of restricted stock granted is expected to be recognized over a remaining average period of 1.45 years. Warrants The Company issued warrants as part of its offerings in 2012, 2013, and 2015. A summary of warrant activity is as follows:
Warrants
Exercise per Share
Weighted Average Exercise Price
Weighted Average Remaining Life (Years)
Outstanding at January 1, 2013
352,664
$
19.20
$
19.20
2.24
Issued
589,500
7.04
Exercised
(12,669
)
19.20
Expired
—
—
Outstanding at December 31, 2013
929,495
$2.56 – 7.04
$
5.40
3.51
Issued
—
—
Exercised
(49,139
)
2.56
Expired
(30,218
)
2.56
Outstanding at December 31, 2014
850,138
$1.75 – 7.04
$
5.42
2.78
Issued
17,469,500
0.80
Exercised
(215,318
)
0.82
Expired
(45,320
)
0.82
Outstanding at December 31, 2015
18,059,000
$0.74 – 7.04
$
1.00
2.16</t>
  </si>
  <si>
    <t>Loan and Security Agreement</t>
  </si>
  <si>
    <t>Debt Disclosure [Abstract]</t>
  </si>
  <si>
    <t xml:space="preserve">(11)
Loan and Security Agreement In April 2012, the Company entered into a four-year Loan and Security Agreement (the “Credit Agreement“) with Silicon Valley Bank (“SVB”), as lender. The Credit Agreement consists of a revolving credit facility in an amount equal to the lesser of $20,000,000 and the Company’s Borrowing Base (as defined in the Credit Agreement). In order to draw down on the facility, the Company will need to have at least the greater of (i) $15,000,000 in cash and cash equivalents in its account with SVB plus the amount of all outstanding obligations of the Company owed to SVB and (ii) trailing 3 months Cash Burn (as defined in the Credit Agreement) plus the amount of all outstanding obligations of the Company owed to SVB. As of December 31, 2015, the Company cannot access the credit facility due to the restrictions listed above. </t>
  </si>
  <si>
    <t>Commitments</t>
  </si>
  <si>
    <t>Commitments And Contingencies Disclosure [Abstract]</t>
  </si>
  <si>
    <t xml:space="preserve">(12)
Commitments Operating Leases In February 2010, the Company entered into an agreement to lease (Initial Lease) 8,629 square feet of office space at 810 Seventh Avenue, New York, NY with an option to expand an additional 8,629 square feet. The term of the Initial Lease began in March, 2010. In September 2010, the Company exercised its option right under the Initial Lease and entered into an agreement to lease (Lease Amendment) an additional 8,629 square feet of office space. The term of the Lease Amendment began in January 2011 and will expire in March 2021. In addition, the Lease Amendment extends the term of the Initial Lease to March 2021. The Initial Lease and the Lease Amendment provide for annual rent of $961,000 in 2012, $970,000 in 2013, $996,000 in 2014 and 2015, $1.0 million in 2016, and $1.1 million in 2017-2020. As discussed in Note 8, the Company has sub-leased this office space. In August 2011, Delcath Systems Limited entered into an agreement of lease for an office and manufacturing facility located in the city of Galway, Ireland. This facility is approximately 19,200 square feet and is intended to be the location of Delcath’s European headquarters. The Lease is for a term of ten years, commencing August 2, 2011. The Lease provides for fixed annual lease amounts payable in advance in equal quarterly installments. The annual lease amounts, which escalate annually, are as follows (USD conversions are based on the December 31, 2015 conversion rate): Year 1 – €106,051 ($115,458), Year 2 – €134,974 ($146,946), Year 3 – €159,077 ($173,187) and Years 4 and 5 – €183,179 ($199,427). Annual lease amounts in years 6 through 10 are subject to adjustment based upon the percentage increase in the consumer price index as published by the Ireland Central Statistics Office. Delcath Limited is also required to pay for customary building operating expenses. Delcath Limited’s payment obligations and performance of the Lease are guaranteed by Delcath. In June 2012, the Company entered into an agreement to lease 18,000 square feet at Suites 2 and 3 Country Club Road, Queensbury, NY for a three year period. This amends the initial lease at 2 Country Club Road, which commenced in November 2010. The location housed a portion of the Company’s research and manufacturing operations. The lease provided for annual base rent of $216,000, as well as the payment of customary building operating expenses and real estate taxes. This lease expired in June 2015 and Delcath no longer occupies the premises. In September 2014, the Company entered into a license agreement to lease approximately 5,818 square feet of office space at 1301 Avenue of the Americas, New York, NY. The term began on October 1, 2014 and is effective through May 20, 2016. The agreement provides for total annual base rent of $200,000. In October 2014, the Company entered into a lease agreement for 95-97 Park Road in Queensbury, NY, agreeing to lease the 6,000 square feet at that location. The term began on November 1, 2014 and was effective for a one year period. The Company renewed this lease for one additional year. The renewal provides for total annual base rent of $47,277 and will expire October 31, 2016. Future minimum lease payments, net of receipts due under the terms of subleases, under all operating leases at December 31, 2015 are as follows:
(in thousands)
Future Payment
2016
$
505
2017
455
2018
460
2019
442
2020
435
2021
175
$
2,472
Rent expense totaled approximately $0.4 million, $2.3 million and $1.5 million, for the years ended December 31, 2015, 2014 and 2013, respectively. Of the $2.3 million in expense for 2014, approximately $1.3 million is related to restructuring charges discussed in Note 8. Letters of Credit Under the terms of the lease agreement for office space at 810 Seventh Avenue, New York, NY, the Company is required to maintain a letter of credit in the amount of $881,297 which will expire in February 2017 if not renewed by the Company. Under the terms of the license agreement for office space at 1301 Avenue of the Americas, New York, NY, the Company is required to maintain a letter of credit in the amount of $200,000 which will expire with the sublease in May, 2016. </t>
  </si>
  <si>
    <t>Income Taxes</t>
  </si>
  <si>
    <t>Income Tax Disclosure [Abstract]</t>
  </si>
  <si>
    <t xml:space="preserve">(13)
Income Taxes There is no income tax provision for the years ended December 31, 2015, 2014 and 2013. Income before income taxes consists of:
Year Ended December 31,
(in thousands)
2015
2014
2013
Domestic
$
(11,276
)
$
(12,950
)
$
(19,142
)
Foreign
(3,428
)
(4,431
)
(11,182
)
Income before taxes
$
(14,704
)
$
(17,381
)
$
(30,324
) The provision for income taxes differs from the amount computed by applying the statutory rate as follows:
Year Ended December 31,
(in thousands)
2015
2014
2013
Income taxes using U.S federal statutory rate
$
(4,999
)
$
(5,926
)
$
(10,309
)
Amortization of gain on IP migration
767
767
781
State income taxes, net of federal benefit
380
2,215
(1,390
)
Foreign rate differential
920
1,069
2,761
Valuation allowance
2,649
886
7,683
Derivative charge
(192
)
(660
)
(937
)
Stock option exercises and cancellations
674
1,748
1,589
Research and development costs
(199
)
(125
)
(1,090
)
Other
—
26
912
$
—
$
—
$
—
Significant components of the Company’s deferred tax assets are as follows:
(in thousands)
December 31, 2015
December 31, 2014
Deferred tax assets:
Employee compensation accruals
$
1,279
$
1,866
Accrued liabilities
633
1,356
Research tax credits
3,796
3,597
Other
66
45
Net operating losses
77,906
74,359
Total deferred tax assets
83,680
81,223
Deferred tax liabilities:
Total deferred tax liabilities
—
—
Valuation allowance
83,680
81,223
Net deferred tax assets
$
—
$
—
As of December 31, 2015 and December 31, 2014, the Company had net operating loss carryforwards for U.S. federal income tax purposes of approximately $184.5 million and $171.6 million, respectively. A portion of the federal amount, $8.6 million, is subject to an annual limitation of approximately $123,000 as a result of a change in the Company’s ownership through May 2003, as defined by Federal Internal Revenue Code Section 382 and the related income tax regulations. As a result of the limitation, approximately $175.9 million is available to offset future federal taxable income which will expire between 2018 and 2035. In addition, the Company’s state net operating losses are also subject to annual limitations that generally follow the federal Section 382 provisions, adjusted for each state’s respective income apportionment percentages. As of December 31, 2015 and December 31, 2014, the Company had net operating loss carryforwards for state and city income tax purposes between approximately $27.3 million and $109.7 million and between approximately $276.3 million and $110.5 million, respectively, which expire through 2035. As of December 31, 2015 and December 31, 2014, the Company had a net operating loss carryforward for foreign income tax purposes of $22.1 million and $21.8 million, respectively, which have indefinite carryforward periods. As of December 31, 2015 and December 31, 2014, the Company had federal research and development tax credit carryforwards of approximately $3.8 million and $3.6 million, respectively, which expire through 2035. The Company has a tax benefit of approximately $1.0 million related to the exercise of non-qualified stock options. Pursuant to ASC 718, the benefit will be recognized and recorded to additional paid-in capital when the benefit is realized through the reduction of taxes payable. Management has established a 100% valuation allowance against the deferred tax assets as management does not believe it is more likely than not that these assets will be realized. The Company’s valuation allowance increased by approximately $2.6 million, $0.9 million, and $7.7 million in 2015, 2014, and 2013, respectively. The Company complies with the provisions of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The Company has determined that the Company has no significant uncertain tax positions requiring recognition under ASC 740-10. The Company is subject to income tax in the U.S., as well as various state and international jurisdictions. The Company is currently under examination by the Internal Revenue Service for the period ending December 31, 2013. The examination commenced in the third quarter of 2015 and as of December 31, 2015, there have been no adjustments proposed. The Company's total amount of unrecognized tax benefits could increase within the next twelve months as a result of the exam. However, the effect of the outcome cannot be reasonably estimated as the exam is presently in its initial stages and the IRS is in the process of issuing information document requests (IDR's) to obtain information and documents substantiating positions reflected on the tax return under examination. The Company has not been audited by any state tax authorities in connection with income taxes. The Company has not been audited by international tax authorities or any states in connection with income taxes. The Company’s New York State tax returns have been subject to annual desk reviews which have resulted in insignificant adjustments to the related franchise tax liabilities and credits. The Company’s tax years generally remain open to examination for all federal, state and foreign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Delcath recognizes interest accrued related to unrecognized tax benefits and penalties, if incurred, as a component of income tax expense. </t>
  </si>
  <si>
    <t>Quarterly Financial Data (Unaudited)</t>
  </si>
  <si>
    <t>Quarterly Financial Information Disclosure [Abstract]</t>
  </si>
  <si>
    <t xml:space="preserve">(14)
Quarterly Financial Data (Unaudited) Set forth below is selected quarterly financial data for each of the quarters in the years ended December 31, 2015 and 2014.
2015 Quarters Ended
(in thousands except per share amounts)
March 31
June 30
September
December 31
Operating loss
$
(3,708
)
(3,623
)
(3,650
)
(4,229
)
Change in fair value of warrant liability, net
209
(48
)
1,253
(850
)
Net loss
(3,488
)
(3,699
)
(2,422
)
(5,095
)
Basic and diluted loss per share
(0.32
)
(0.30
)
(0.12
)
(0.23
)
2014 Quarters Ended
(in thousands except per share amounts)
March 31
June 30
September
December 31
Operating loss
$
(5,059
)
(5,904
)
(5,054
)
(3,285
)
Change in fair value of warrant liability, net
(205
)
1,297
519
330
Net loss
(5,278
)
(4,600
)
(4,558
)
(2,945
)
Basic loss per share
(0.57
)
(0.49
)
(0.48
)
(0.31
)
Diluted loss per share
(0.57
)
(0.52
)
(0.48
)
(0.31
) </t>
  </si>
  <si>
    <t>Subsequent Events</t>
  </si>
  <si>
    <t>Subsequent Events [Abstract]</t>
  </si>
  <si>
    <t>(15)
Subsequent Events NASDAQ Notification Letter On February 9, 2016, The NASDAQ Stock Market (“NASDAQ”) granted Delcath Systems, Inc. (the “Company”) an additional 180 calendar days, or until August 8, 2016, to regain compliance with the $1.00 per share minimum required for continued listing on The NASDAQ Capital Market pursuant to NASDAQ Marketplace Rule 5550(a)(2) (the “Minimum Bid Price Rule”). On August 11, 2015, the Company received a notification letter (the “Notice”) from NASDAQ advising the Company that for 30 consecutive trading days preceding the date of the Notice, the bid price of the Company’s common stock had closed below the $1.00 per share minimum required for continued listing on The NASDAQ Capital Market pursuant to the Minimum Bid Price Rule. The Company was provided 180 calendar days, or until February 8, 2016, to regain compliance with the Minimum Bid Price Rule. The Company was unable to regain compliance with the Minimum Bid Price Rule by February 8, 2016. The NASDAQ determination to grant the second compliance period was based on the Company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by effecting a reverse stock split, if necessary. At-the-Market Program Subsequent to December 31, 2015, the Company sold approximately 50,000 shares of its common stock under the March 2013 Sales Agreement through an “at the market” equity offering program for net proceeds of approximately $17,500. The shares were issued pursuant to an effective registration statement on Form S-3 (333-187230). The net proceeds will be used for general corporate purposes, including, but not limited to, funding of the Company’s clinical trials, commercialization of our products, obtaining regulatory approvals, capital expenditures and working capital. As of March 18, 2016, the Company has approximately $39.9 million remaining under the program. As a result of the sales, the exercise price of the February 2015, July 2015 Series A and Series B Warrants has been adjusted to $0.355. July 2015 Series B Warrant Exercises and Expirations The July 2015 Series B Warrants (“Series B Warrants”) expired on January 29, 2016. Prior to expiration, 2.2 million Series B Warrants were exercised for proceeds of approximately $0.8 million. The remaining 7.1 million Series B Warrants expired.</t>
  </si>
  <si>
    <t>Summary of Significant Accounting Policies (Policies)</t>
  </si>
  <si>
    <t>Use of Estimates</t>
  </si>
  <si>
    <t xml:space="preserve">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derivative instrument liabilitie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t>
  </si>
  <si>
    <t>Cash Equivalents and Concentrations of Credit Risk</t>
  </si>
  <si>
    <t>Cash Equivalents and Concentrations of Credit Risk The Company considers investments with original maturities of three months or less at date of acquisition to be cash equivalents. The Company has deposits that exceed amounts insured by the Federal Deposit Insurance Corporation (FDIC), however, the Company does not consider this a significant concentration of credit risk based on the strength of the financial institution.</t>
  </si>
  <si>
    <t>Accounts Receivable</t>
  </si>
  <si>
    <t>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t>
  </si>
  <si>
    <t>Inventories Inventories are valued at the lower of cost or market value using the first-in, first-out method. The reported net value of inventory includes finished saleable products, work-in-process, and raw materials that will be sold or used in future periods. The Company reserves for expired, obsolete, and slow-moving inventory. Prior to obtaining authorization to affix the CE Mark to its Generation Two CHEMOSAT System in April 2012, the Company expensed all of its inventory costs as research and development. Inventory as of December 31, 2015 includes finished goods and components that have been purchased since April 2012. Therefore, to the extent that materials expensed prior to April 2012 are used in manufacturing finished goods for sale, the Company’s cost of goods sold will be impacted accordingly.</t>
  </si>
  <si>
    <t>Property, Plant and Equipment</t>
  </si>
  <si>
    <t>Property, Plant and Equipment Property, plant and equipment are recorded at cost, less accumulated depreciation. The Company provides for depreciation on a straight line basis over the estimated useful lives of the assets which range from three to seven years. Leasehold improvements will be amortized over the shorter of the lease term or the estimated useful life of the related assets when they are placed into service. Maintenance and repairs are charged to operations as incurred. Expenditures which substantially increase the useful lives of the related assets are capitalized.</t>
  </si>
  <si>
    <t>Derivative Instrument Liability</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the hedging relationship designation. Accounting for changes in the fair value of the derivative instruments depends on whether the derivatives qualify as hedge relationships and the types of relationships designated are based on the exposures hedged. At December 31, 2015 and 2014, the Company did not have any derivative instruments that were designated as hedges.</t>
  </si>
  <si>
    <t>Fair Value Measurements</t>
  </si>
  <si>
    <t>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venue Recognition</t>
  </si>
  <si>
    <t>Revenue Recognition Revenue from product sales is generally recognized when all of the following criteria have been met: persuasive evidence of an arrangement exists; delivery has occurred; product price is fixed or determinable; and collection of the resulting receivable is reasonably assured. When obligations or contingencies remain after the products are shipped, such as training and certifying the treatment centers, revenue is deferred until the obligations or contingencies are satisfied.</t>
  </si>
  <si>
    <t>Selling, General and Administrative</t>
  </si>
  <si>
    <t>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t>
  </si>
  <si>
    <t>Research and Development</t>
  </si>
  <si>
    <t>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t>
  </si>
  <si>
    <t>Stock Based Compensation</t>
  </si>
  <si>
    <t>Stock Based Compensation The Company accounts for its share-based compensation in accordance with the provisions of ASC 718, which establishes accounting for equity instruments exchanged for employee services and ASC 505-50, which establishes accounting for equity-based payments to non-employees. Under the provisions of ASC 718, share-based compensation is measured at the grant date, based upon the fair value of the award, and is recognized as an expense over the option holders’ requisite service period (generally the vesting period of the equity grant). The Company is required to record compensation cost for all share-based payments granted to employees based upon the grant date fair value, estimated in accordance with the provisions of ASC 718. Under the provisions of ASC 505-50, measurement of compensation cost related to common shares issued to non-employees for services is based on the value of the services provided or the fair value of the shares issued. The measurement of non-employee stock-based compensation is subject to periodic adjustment as the underlying equity instrument vests. The Company expensed its share-based compensation for share-based payments granted under the accelerated method, which treats each vesting tranche as if it were an individual grant. The Company periodically grants stock options for a fixed number of shares of common stock to its employees, directors and non-employee contractors, with an exercise price greater than or equal to the fair market value of Delcath’s common stock at the date of the grant. The Company estimates the fair value of stock options using an option pricing model. Key inputs used to estimate the fair value of stock options include the exercise price of the award, the expected post-vesting option life, the expected volatility of Delcath’s stock over the option’s expected term, the risk-free interest rate over the option’s expected term, and Delcath’s expected annual dividend yield. Estimates of fair value are not intended to predict actual future events or the value ultimately realized by persons who receive equity awards.</t>
  </si>
  <si>
    <t>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t>
  </si>
  <si>
    <t>Net Loss per Common Share</t>
  </si>
  <si>
    <t>Net Loss per Common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stock options, unvested restricted stock and warrants are deemed anti-dilutive such that basic net loss per share and diluted net loss per share are equal. 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 The calculation of net loss and the number of shares used to compute basic and diluted earnings per share for the years ended December 31, 2015, 2014, and 2013 are as follows:
(in thousands, except share data)
2015
2014
2013
Net loss – basic
$
(14,704
)
$
(17,381
)
$
(30,324
)
Adjust for gain on warrant derivative liability
—
—
(1,835
)
Net loss - diluted
(14,704
)
(17,381
)
(32,159
)
Net loss per share – basic
(0.91
)
(1.84
)
(4.81
)
Weighted average shares outstanding – basic
16,161,687
9,452,050
6,300,614
Potentially dilutive warrant exercises
—
—
268,397
Weighted average shares outstanding – diluted
16,161,687
9,452,050
6,569,011
Net loss per share – diluted
(0.91
)
(1.84
)
(5.10
) For the years ended December 31, 2015, 2014 and 2013, the following potentially dilutive securities were excluded from the computation of diluted earnings per share (EPS) because their effects would be antidilutive. Shares excluded from the computation of diluted EPS:
2015
2014
2013
Stock options
756,051
281,735
252,158
Unvested restricted shares
576,000
29,799
20,347
Warrants
18,059,000
850,138
589,500
Total
19,391,051
1,161,672
862,005</t>
  </si>
  <si>
    <t>Segment Information</t>
  </si>
  <si>
    <t>Segment Information The Company currently operates in one business segment, which is the development and commercialization of CHEMOSAT/Melphalan/HDS. A single management team that reports to the CEO and President comprehensively manages the business. Accordingly, the Company does not have separately reportable segments.</t>
  </si>
  <si>
    <t>Foreign Currency and Currency Translation</t>
  </si>
  <si>
    <t>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 of operations. The assets and liabilities of the Company’s international subsidiaries are translated from their functional currencies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t>
  </si>
  <si>
    <t>Recently Adopted Accounting Pronouncements</t>
  </si>
  <si>
    <t xml:space="preserve">Recent Accounting Pronouncements In May 2014, the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the Company beginning in its fiscal year 2018, and may be applied retrospectively to all prior periods presented or through a cumulative adjustment to the opening retained earnings balance in the year of adoption. The Company is currently in the process of evaluation the impact of ASU 2014-09 on its consolidated financial statement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expects to adopt this guidance when effective, and does not anticipate that this guidance will materially impact its consolidated financial statements. In August 2014, the FASB issued ASU 2014-15, Presentation of Financial Statements — Going Concern, Disclosure of Uncertainties about an Entity’s Ability to Continue as a Going Concern (“ASU 2014-15”). ASU 2014-15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accounting transition and disclosure requirements of the standard and cannot currently estimate the financial statement impact of adoption. In July 2015, the FASB issued ASU 2015-11, Inventory (Topic 330): Simplifying the Measurement of Inventory. ASU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ASU 2015-11 is effective for annual reporting periods beginning after December 15, 2016 and interim periods within those fiscal years. ASU 2015-11 should be applied prospectively with earlier application permitted as of the beginning of an interim or annual reporting period. The Company does not anticipate that this guidance will materially impact its consolidated financial statements. In November 2015, the FASB issued ASU 2015-17, Income Taxes (Topic 740). ASU 2015-17 requires deferred tax liabilities and assets to be classified as non-current on the consolidated condensed balance sheet. ASU 2015-17 is effective for annual reporting periods beginning after December 15, 2016 and interim periods within those fiscal years and early application is permitted. ASU 2015-17 may be applied either prospectively to all deferred tax liabilities and assets or retrospectively to all periods presented. As of December 31, 2015, the company is not early adopting ASU 2015-17. In February 2016, the FASB issued ASU No. 2016-02, Leases, which requires entities to report a right-to-use asset and liability for the obligation to make payments for all leases with the exception of those leases with a term of twelve months or less. ASU 2016-02 is effective for annual reporting periods beginning after December 15, 2018. The Company is currently evaluating the impact of the pending adoption of ASU 2016-02 on its consolidated financial statements. </t>
  </si>
  <si>
    <t>Summary of Significant Accounting Policies (Tables)</t>
  </si>
  <si>
    <t>Calculation of net loss and number of shares used to compute basic and diluted earnings per share</t>
  </si>
  <si>
    <t xml:space="preserve">The calculation of net loss and the number of shares used to compute basic and diluted earnings per share for the years ended December 31, 2015, 2014, and 2013 are as follows:
(in thousands, except share data)
2015
2014
2013
Net loss – basic
$
(14,704
)
$
(17,381
)
$
(30,324
)
Adjust for gain on warrant derivative liability
—
—
(1,835
)
Net loss - diluted
(14,704
)
(17,381
)
(32,159
)
Net loss per share – basic
(0.91
)
(1.84
)
(4.81
)
Weighted average shares outstanding – basic
16,161,687
9,452,050
6,300,614
Potentially dilutive warrant exercises
—
—
268,397
Weighted average shares outstanding – diluted
16,161,687
9,452,050
6,569,011
Net loss per share – diluted
(0.91
)
(1.84
)
(5.10
) </t>
  </si>
  <si>
    <t>Shares excluded from the computation of diluted EPS</t>
  </si>
  <si>
    <t>Shares excluded from the computation of diluted EPS:
2015
2014
2013
Stock options
756,051
281,735
252,158
Unvested restricted shares
576,000
29,799
20,347
Warrants
18,059,000
850,138
589,500
Total
19,391,051
1,161,672
862,005</t>
  </si>
  <si>
    <t>Inventories (Tables)</t>
  </si>
  <si>
    <t>Schedule of inventories</t>
  </si>
  <si>
    <t>Inventories consist of:
(in thousands)
December 31, 2015
December 31, 2014
Raw materials
$
360
$
203
Work-in-process
251
63
Finished goods
146
83
Total Inventory
$
757
$
349</t>
  </si>
  <si>
    <t>Prepaid Expenses and Other Current Assets (Tables)</t>
  </si>
  <si>
    <t>Prepaid expenses and other current assets include the following:
(in thousands)
December 31, 2015
December 31, 2014
Insurance premiums
$
625
$
591
Kits for clinical use
162
161
Other
173
222
Total prepaid expenses and other current assets
$
960
$
974</t>
  </si>
  <si>
    <t>Property, Plant, and Equipment (Tables)</t>
  </si>
  <si>
    <t>Components of property, plant and equipment</t>
  </si>
  <si>
    <t>Property, plant, and equipment consists of:
(in thousands)
December 31, 2015
December 31, 2014
Buildings and land
$
556
$
1,629
Enterprise hardware and software
1,520
1,573
Leaseholds
1,305
361
Equipment
902
1,380
Furniture
355
603
Property, plant and equipment, gross
4,638
5,546
Accumulated depreciation
(3,506
)
(3,748
)
Property, plant and equipment, net
$
1,132
$
1,798</t>
  </si>
  <si>
    <t>Current Accrued Expenses (Tables)</t>
  </si>
  <si>
    <t>Schedule of current accrued expenses</t>
  </si>
  <si>
    <t>Current accrued expenses include the following:
(in thousands)
December 31, 2015
December 31, 2014
Compensation, excluding taxes
$
692
$
2,187
Professional fees
391
341
Short-term portion of lease restructuring
220
239
Clinical trial expenses
219
124
Other
721
712
Total accrued expenses
$
2,243
$
3,603</t>
  </si>
  <si>
    <t>Restructuring Expenses (Tables)</t>
  </si>
  <si>
    <t>Schedule of restructuring and related costs</t>
  </si>
  <si>
    <t>The following table provides the year-to-date activity of the Company’s restructuring reserves as of December 31, 2015:
(in thousands)
Employee Costs
Lease Liability
Total Liability
Reserve balance at December 31, 2014
$
824
$
1,282
2,106
Charges
403
—
403
Payments/Utilizations
(1,156
)
(243
)
(1,399
)
Reserve balance at December 31, 2015
$
71
$
1,039
1,110</t>
  </si>
  <si>
    <t>Assets and Liabilities Measured at Fair Value (Tables)</t>
  </si>
  <si>
    <t>Schedule of fair value of the warrants</t>
  </si>
  <si>
    <t>The fair value of the Warrants at December 31, 2015 was determined by using option pricing models assuming the following:
Series A 2015 Warrants
Series B 2015 Warrants
February 2015 Warrants
October 2013 Warrants
Expected volatility
92.13%
94.03%
92.91%
97.76%
Risk free interest rates
1.65%
0.14%
1.54%
1.25%
Expected life (in years)
4.56
0.08
4.13
2.83</t>
  </si>
  <si>
    <t>Assets and liabilities measured at fair value on a recurring basis</t>
  </si>
  <si>
    <t>The table below presents the Company’s assets and liabilities measured at fair value on a recurring basis as of December 31, 2015 and 2014, aggregated by the level in the fair value hierarchy within which those measurements fall. Assets and Liabilities Measured at Fair Value on a Recurring Basis
Assets and Liabilities Measured at Fair Value on a Recurring Basis
Level 1
Level 2
Level 3
Balance at December 31
(in thousands)
2015
2014
2015
2014
2015
2014
2015
2014
Assets
Money market funds (included in Cash and Cash Equivalents)
$
1,943
$
1,943
$
—
$
—
$
—
$
—
$
1,943
$
1,943
Liabilities
Derivative instrument liabilities
$
—
$
—
$
—
$
—
$
3,785
$
225
$
3,785
$
225</t>
  </si>
  <si>
    <t>Fair value measurements using significant unobservable inputs</t>
  </si>
  <si>
    <t>Fair Value Measurements Using Significant Unobservable Inputs (Level 3)
(in thousands)
Warrant Liability
Balance at January 1, 2013
$
3,427
Total change in the liability included in earnings
(2,756
)
Fair value of warrants issued
1,857
Fair value of warrants exercised
(218
)
Balance at December 31, 2013
2,310
Total change in the liability included in earnings
(1,942
)
Fair value of warrants exercised
(143
)
Balance at December 31, 2014
225
Total change in the liability included in earnings
(564
)
Fair value of warrants issued
4,247
Fair value of warrants exercised
(123
)
Balance at December 31, 2015
$
3,785</t>
  </si>
  <si>
    <t>Stockholders' Equity (Tables)</t>
  </si>
  <si>
    <t>Stock option activity</t>
  </si>
  <si>
    <t>Stock option activity for 2015, 2014, and 2013 is as follows:
Stock Option Activity under the Plans
Stock Options
Exercise Share
Weighted Exercise Price
Weighted Average Remaining (Years)
Outstanding at December 31, 2012
299,242
$19.68 - 248.64
$
76.66
6.88
Granted
130,328
4.80 - 34.08
17.41
Forfeited
(160,538
)
19.68 - 29.92
24.47
Expired
(16,874
)
6.08 - 197.44
63.50
Outstanding at December 31, 2013
252,158
$4.80 - 248.64
$
57.90
7.36
Granted
165,000
1.24 - 2.42
1.78
Forfeited
(89,757
)
4.80 - 248.64
67.58
Expired
(45,666
)
4.80 - 110.40
47.54
Outstanding at December 31, 2014
281,735
$1.24 - $245.12
$
23.63
8.83
Granted
524,250
1.19
1.19
Forfeited
(49,934
)
1.19 - 169.60
30.01
Outstanding at December 31, 2015
756,051
$1.24 - $245.12
$
7.65
8.95
Exercisable at December 31, 2015
188,249
$1.24 - $245.12
$
26.45
7.67</t>
  </si>
  <si>
    <t>Assumptions used to determine estimated fair value of stock options granted</t>
  </si>
  <si>
    <t>The estimated fair value of each option award granted was determined on the date of grant using an option pricing model with the following assumptions for option grants during the years ended December 31, 2015, 2014 and 2013:
Year ended December 31,
2015
2014
2013
Weighted average risk-free interest rates
1.82
%
1.53
%
1.30
%
Weighted average expected volatility
97.70
%
96.68
%
92.31
%
Expected volatility
97.70
%
95.47% - 98.14%
86.16% - 97.21%
Dividend yield
—
—
—
Weighted average expected option term (in years)
5.15
4.50
5.66
Weighted average grant date fair value
$
0.89
$
1.78
$
17.41</t>
  </si>
  <si>
    <t>Summary of non-vested options</t>
  </si>
  <si>
    <t>A summary of the Company’s non-vested options to purchase shares as of December 31, 2015 and changes during the year ended December 31, 2015 and December 31, 2014 are presented below:
Non-Vested Options
Number of Options
Weighted Average Exercise Price
Non-vested at January 1, 2014
118,610
$
20.76
Granted
165,000
1.78
Vested
(46,737
)
26.35
Forfeited
(10,772
)
35.92
Non-vested at December 31, 2014
226,101
$
5.03
Granted
524,250
1.19
Vested
(159,901
)
5.36
Forfeited
(22,648
)
4.38
Non-vested at December 31, 2015
567,802
$
1.42</t>
  </si>
  <si>
    <t>Summary of restricted stock activity</t>
  </si>
  <si>
    <t>A summary of the Company’s restricted stock activity as of December 31, 2015 and changes during the year ended December 31, 2015 and December 31, 2014 are presented below:
Restricted Stock Activity
Number of Shares
Weighted Average Grant Date Fair Value
Non-vested at January 1, 2014
20,347
$
16.84
Granted
62,504
2.60
Vested
(18,815
)
13.60
Forfeited
(34,237
)
3.40
Non-vested at December 31, 2014
29,799
$
4.46
Granted
576,000
1.19
Vested
(29,666
)
4.38
Forfeited
(133
)
21.58
Non-vested at December 31, 2015
576,000
$
1.19</t>
  </si>
  <si>
    <t>Summary of warrant activity</t>
  </si>
  <si>
    <t>A summary of warrant activity is as follows:
Warrants
Exercise per Share
Weighted Average Exercise Price
Weighted Average Remaining Life (Years)
Outstanding at January 1, 2013
352,664
$
19.20
$
19.20
2.24
Issued
589,500
7.04
Exercised
(12,669
)
19.20
Expired
—
—
Outstanding at December 31, 2013
929,495
$2.56 – 7.04
$
5.40
3.51
Issued
—
—
Exercised
(49,139
)
2.56
Expired
(30,218
)
2.56
Outstanding at December 31, 2014
850,138
$1.75 – 7.04
$
5.42
2.78
Issued
17,469,500
0.80
Exercised
(215,318
)
0.82
Expired
(45,320
)
0.82
Outstanding at December 31, 2015
18,059,000
$0.74 – 7.04
$
1.00
2.16</t>
  </si>
  <si>
    <t>Commitments (Tables)</t>
  </si>
  <si>
    <t>Schedule of future minimum lease payments, net of receipts due under terms of subleases under all operating leases</t>
  </si>
  <si>
    <t>Future minimum lease payments, net of receipts due under the terms of subleases, under all operating leases at December 31, 2015 are as follows:
(in thousands)
Future Payment
2016
$
505
2017
455
2018
460
2019
442
2020
435
2021
175
$
2,472</t>
  </si>
  <si>
    <t>Income Taxes (Tables)</t>
  </si>
  <si>
    <t>Schedule of Income Before Income Taxes</t>
  </si>
  <si>
    <t xml:space="preserve">Income before income taxes consists of:
Year Ended December 31,
(in thousands)
2015
2014
2013
Domestic
$
(11,276
)
$
(12,950
)
$
(19,142
)
Foreign
(3,428
)
(4,431
)
(11,182
)
Income before taxes
$
(14,704
)
$
(17,381
)
$
(30,324
) </t>
  </si>
  <si>
    <t>Income tax reconciliation</t>
  </si>
  <si>
    <t>The provision for income taxes differs from the amount computed by applying the statutory rate as follows:
Year Ended December 31,
(in thousands)
2015
2014
2013
Income taxes using U.S federal statutory rate
$
(4,999
)
$
(5,926
)
$
(10,309
)
Amortization of gain on IP migration
767
767
781
State income taxes, net of federal benefit
380
2,215
(1,390
)
Foreign rate differential
920
1,069
2,761
Valuation allowance
2,649
886
7,683
Derivative charge
(192
)
(660
)
(937
)
Stock option exercises and cancellations
674
1,748
1,589
Research and development costs
(199
)
(125
)
(1,090
)
Other
—
26
912
$
—
$
—
$
—</t>
  </si>
  <si>
    <t>Significant components of deferred tax assets</t>
  </si>
  <si>
    <t>Significant components of the Company’s deferred tax assets are as follows:
(in thousands)
December 31, 2015
December 31, 2014
Deferred tax assets:
Employee compensation accruals
$
1,279
$
1,866
Accrued liabilities
633
1,356
Research tax credits
3,796
3,597
Other
66
45
Net operating losses
77,906
74,359
Total deferred tax assets
83,680
81,223
Deferred tax liabilities:
Total deferred tax liabilities
—
—
Valuation allowance
83,680
81,223
Net deferred tax assets
$
—
$
—</t>
  </si>
  <si>
    <t>Quarterly Financial Data (Unaudited) (Tables)</t>
  </si>
  <si>
    <t>Selected quarterly financial data</t>
  </si>
  <si>
    <t xml:space="preserve">Set forth below is selected quarterly financial data for each of the quarters in the years ended December 31, 2015 and 2014.
2015 Quarters Ended
(in thousands except per share amounts)
March 31
June 30
September
December 31
Operating loss
$
(3,708
)
(3,623
)
(3,650
)
(4,229
)
Change in fair value of warrant liability, net
209
(48
)
1,253
(850
)
Net loss
(3,488
)
(3,699
)
(2,422
)
(5,095
)
Basic and diluted loss per share
(0.32
)
(0.30
)
(0.12
)
(0.23
)
2014 Quarters Ended
(in thousands except per share amounts)
March 31
June 30
September
December 31
Operating loss
$
(5,059
)
(5,904
)
(5,054
)
(3,285
)
Change in fair value of warrant liability, net
(205
)
1,297
519
330
Net loss
(5,278
)
(4,600
)
(4,558
)
(2,945
)
Basic loss per share
(0.57
)
(0.49
)
(0.48
)
(0.31
)
Diluted loss per share
(0.57
)
(0.52
)
(0.48
)
(0.31
) </t>
  </si>
  <si>
    <t>Description of Business and Liquidity - Additional Information (Details) - USD ($) $ in Thousands</t>
  </si>
  <si>
    <t>3 Months Ended</t>
  </si>
  <si>
    <t>Sep. 30, 2015</t>
  </si>
  <si>
    <t>Mar. 31, 2015</t>
  </si>
  <si>
    <t>Sep. 30, 2014</t>
  </si>
  <si>
    <t>Jun. 30, 2014</t>
  </si>
  <si>
    <t>Mar. 31, 2014</t>
  </si>
  <si>
    <t>Summary of Significant Accounting Policies - Additional Information (Details)</t>
  </si>
  <si>
    <t>Dec. 31, 2015Segment</t>
  </si>
  <si>
    <t>Summary Of Significant Accounting Policies [Line Items]</t>
  </si>
  <si>
    <t>Maximum number of months of investments with original maturities from date of acquisition to be cash equivalents</t>
  </si>
  <si>
    <t>3 months</t>
  </si>
  <si>
    <t>Number of business segments</t>
  </si>
  <si>
    <t>Minimum [Member]</t>
  </si>
  <si>
    <t>Estimated useful lives</t>
  </si>
  <si>
    <t>3 years</t>
  </si>
  <si>
    <t>Maximum [Member]</t>
  </si>
  <si>
    <t>7 years</t>
  </si>
  <si>
    <t>Summary of Significant Accounting Policies - Summary of Computation of Basic and Diluted Earnings Per Share (Details) - USD ($) $ / shares in Units, $ in Thousands</t>
  </si>
  <si>
    <t>Calculation of net loss and the number of shares used to compute basic and diluted earnings per share [Abstract]</t>
  </si>
  <si>
    <t>Net loss – basic</t>
  </si>
  <si>
    <t>Adjust for gain on warrant derivative liability</t>
  </si>
  <si>
    <t>Net loss - diluted</t>
  </si>
  <si>
    <t>Net loss per share – basic</t>
  </si>
  <si>
    <t>Weighted average shares outstanding – basic</t>
  </si>
  <si>
    <t>Potentially dilutive warrant exercises</t>
  </si>
  <si>
    <t>Weighted average shares outstanding – diluted</t>
  </si>
  <si>
    <t>Net loss per share – diluted</t>
  </si>
  <si>
    <t>Summary of Significant Accounting Policies - Summary of Shares Excluded from the Computation of Diluted EPS (Details) - shares</t>
  </si>
  <si>
    <t>Antidilutive Securities Excluded From Computation Of Earnings Per Share [Line Items]</t>
  </si>
  <si>
    <t>Antidilutive securities excluded from computation of earnings per share (in shares)</t>
  </si>
  <si>
    <t>Stock Options [Member]</t>
  </si>
  <si>
    <t>Unvested Restricted Shares [Member]</t>
  </si>
  <si>
    <t>Warrants [Member]</t>
  </si>
  <si>
    <t>Inventories - Schedule of Inventories (Details) - USD ($) $ in Thousands</t>
  </si>
  <si>
    <t>Raw materials</t>
  </si>
  <si>
    <t>Work-in-process</t>
  </si>
  <si>
    <t>Finished goods</t>
  </si>
  <si>
    <t>Total Inventory</t>
  </si>
  <si>
    <t>Prepaid Expenses and Other Current Assets - Schedule of Prepaid Expenses and Other Current Assets (Details) - USD ($) $ in Thousands</t>
  </si>
  <si>
    <t>Prepaid Expense And Other Assets Current [Abstract]</t>
  </si>
  <si>
    <t>Insurance premiums</t>
  </si>
  <si>
    <t>Kits for clinical use</t>
  </si>
  <si>
    <t>Other</t>
  </si>
  <si>
    <t>Total prepaid expenses and other current assets</t>
  </si>
  <si>
    <t>Prepaid Expenses and Other Current Assets - Additional Information (Details)</t>
  </si>
  <si>
    <t>Maximum percentage of prepaid expenses and other current assets (in hundredths)</t>
  </si>
  <si>
    <t>5.00%</t>
  </si>
  <si>
    <t>Property, Plant, and Equipment - Components of Property, Plant, and Equipment (Details) - USD ($) $ in Thousands</t>
  </si>
  <si>
    <t>Property Plant And Equipment [Line Items]</t>
  </si>
  <si>
    <t>Property, plant and equipment, gross</t>
  </si>
  <si>
    <t>Accumulated depreciation</t>
  </si>
  <si>
    <t>Buildings and Land [Member]</t>
  </si>
  <si>
    <t>Enterprise Hardware and Software [Member]</t>
  </si>
  <si>
    <t>Leaseholds [Member]</t>
  </si>
  <si>
    <t>Equipment [Member]</t>
  </si>
  <si>
    <t>Furniture [Member]</t>
  </si>
  <si>
    <t>Property, Plant, and Equipment - Additional Information (Details) - USD ($) $ in Thousands</t>
  </si>
  <si>
    <t>Current Accrued Expenses - Schedule of Accrued Expenses (Details) - USD ($) $ in Thousands</t>
  </si>
  <si>
    <t>Compensation, excluding taxes</t>
  </si>
  <si>
    <t>Professional fees</t>
  </si>
  <si>
    <t>Short-term portion of lease restructuring</t>
  </si>
  <si>
    <t>Clinical trial expenses</t>
  </si>
  <si>
    <t>Total accrued expenses</t>
  </si>
  <si>
    <t>Current Accrued Expenses - Additional Information (Details)</t>
  </si>
  <si>
    <t>Maximum percentage of current liabilities accrued (in hundredths)</t>
  </si>
  <si>
    <t>Restructuring Expenses - Additional Information (Details) $ in Thousands</t>
  </si>
  <si>
    <t>Aug. 18, 2014USD ($)</t>
  </si>
  <si>
    <t>May. 22, 2014USD ($)</t>
  </si>
  <si>
    <t>Dec. 31, 2015USD ($)</t>
  </si>
  <si>
    <t>Dec. 31, 2013USD ($)Employee</t>
  </si>
  <si>
    <t>Dec. 31, 2014USD ($)</t>
  </si>
  <si>
    <t>Restructuring Cost And Reserve [Line Items]</t>
  </si>
  <si>
    <t>Severance costs</t>
  </si>
  <si>
    <t>Restructuring reserve balance</t>
  </si>
  <si>
    <t>Restructuring reserve charges</t>
  </si>
  <si>
    <t>Sub-lease 1 [Member] | Facility Closing [Member]</t>
  </si>
  <si>
    <t>Sub Lease 2 [Member] | Facility Closing [Member]</t>
  </si>
  <si>
    <t>Property Subject to Operating Lease [Member]</t>
  </si>
  <si>
    <t>Other non-current liabilities [Member] | Property Subject to Operating Lease [Member]</t>
  </si>
  <si>
    <t>Accrued Expenses [Member]</t>
  </si>
  <si>
    <t>Accrued Expenses [Member] | Property Subject to Operating Lease [Member]</t>
  </si>
  <si>
    <t>Operating Expense [Member]</t>
  </si>
  <si>
    <t>Number of positions eliminated | Employee</t>
  </si>
  <si>
    <t>Restructuring Expenses - Schedule of Restructuring and Related Costs(Details) $ in Thousands</t>
  </si>
  <si>
    <t>Charges</t>
  </si>
  <si>
    <t>Payments/Utilizations</t>
  </si>
  <si>
    <t>Employee Costs [Member]</t>
  </si>
  <si>
    <t>Lease Liability [Member]</t>
  </si>
  <si>
    <t>Assets and Liabilities Measured at Fair Value - Additional Information (Details) $ / shares in Units, $ in Thousands</t>
  </si>
  <si>
    <t>1 Months Ended</t>
  </si>
  <si>
    <t>Jul. 31, 2015USD ($)shares</t>
  </si>
  <si>
    <t>Feb. 28, 2015USD ($)shares</t>
  </si>
  <si>
    <t>Oct. 31, 2013USD ($)shares</t>
  </si>
  <si>
    <t>May. 31, 2012USD ($)shares</t>
  </si>
  <si>
    <t>Dec. 31, 2015USD ($)$ / sharesshares</t>
  </si>
  <si>
    <t>Sep. 30, 2015USD ($)</t>
  </si>
  <si>
    <t>Jun. 30, 2015USD ($)</t>
  </si>
  <si>
    <t>Mar. 31, 2015USD ($)</t>
  </si>
  <si>
    <t>Dec. 31, 2014USD ($)shares</t>
  </si>
  <si>
    <t>Sep. 30, 2014USD ($)</t>
  </si>
  <si>
    <t>Jun. 30, 2014USD ($)</t>
  </si>
  <si>
    <t>Mar. 31, 2014USD ($)</t>
  </si>
  <si>
    <t>Dec. 31, 2015USD ($)Input$ / sharesshares</t>
  </si>
  <si>
    <t>Dec. 31, 2013USD ($)shares</t>
  </si>
  <si>
    <t>Apr. 30, 2014$ / shares</t>
  </si>
  <si>
    <t>Dec. 31, 2012$ / sharesshares</t>
  </si>
  <si>
    <t>Fair Value Assets And Liabilities Measured On Recurring And Nonrecurring Basis [Line Items]</t>
  </si>
  <si>
    <t>Number of inputs used for valuation of warrants | Input</t>
  </si>
  <si>
    <t>Sale of units to underwriter</t>
  </si>
  <si>
    <t>Common stock sold through the program (in shares)</t>
  </si>
  <si>
    <t>Proceeds From Issuance Of Common Stock | $</t>
  </si>
  <si>
    <t>Exercise price of Warrants (in dollars per share) | $ / shares</t>
  </si>
  <si>
    <t>Warrant outstanding</t>
  </si>
  <si>
    <t>Proceeds from issuance of private placement | $</t>
  </si>
  <si>
    <t>Net proceeds from issuance of private placement | $</t>
  </si>
  <si>
    <t>Derivative warrant liability [Abstract]</t>
  </si>
  <si>
    <t>Change in fair value of the warrant liability, net | $</t>
  </si>
  <si>
    <t>Derivative warrant liabilities | $</t>
  </si>
  <si>
    <t>February 2015 Warrants [Member]</t>
  </si>
  <si>
    <t>Value of warrants issued | $</t>
  </si>
  <si>
    <t>Number of warrants exercised</t>
  </si>
  <si>
    <t>Warrants issued (in shares)</t>
  </si>
  <si>
    <t>Term period for warrants</t>
  </si>
  <si>
    <t>5 years</t>
  </si>
  <si>
    <t>Series A Common Stock Warrants [Member]</t>
  </si>
  <si>
    <t>2013 Warrants [Member]</t>
  </si>
  <si>
    <t>2012 Warrants [Member]</t>
  </si>
  <si>
    <t>Warrants expiration date</t>
  </si>
  <si>
    <t>May 31,
		2015</t>
  </si>
  <si>
    <t>Warrants Exercised (in shares)</t>
  </si>
  <si>
    <t>Net proceeds from exercise of warrants | $</t>
  </si>
  <si>
    <t>Number of warrants converted</t>
  </si>
  <si>
    <t>Gross Proceeds From Underwriting Offering | $</t>
  </si>
  <si>
    <t>Warrants expiry period</t>
  </si>
  <si>
    <t>Series B Common Stock Warrants [Member]</t>
  </si>
  <si>
    <t>Jan. 29,
		2016</t>
  </si>
  <si>
    <t>Series A and B Common Stock Warrants [Member]</t>
  </si>
  <si>
    <t>Assets and Liabilities Measured at Fair Value - Schedule of Fair Value of Warrants (Details)</t>
  </si>
  <si>
    <t>Series A 2015 Warrants [Member]</t>
  </si>
  <si>
    <t>Expected volatility (in hundredths)</t>
  </si>
  <si>
    <t>92.13%</t>
  </si>
  <si>
    <t>Risk free interest rates (in hundredths)</t>
  </si>
  <si>
    <t>1.65%</t>
  </si>
  <si>
    <t>Expected life (in years)</t>
  </si>
  <si>
    <t>4 years 6 months 22 days</t>
  </si>
  <si>
    <t>Series B 2015 Warrants [Member]</t>
  </si>
  <si>
    <t>94.03%</t>
  </si>
  <si>
    <t>0.14%</t>
  </si>
  <si>
    <t>29 days</t>
  </si>
  <si>
    <t>92.91%</t>
  </si>
  <si>
    <t>1.54%</t>
  </si>
  <si>
    <t>4 years 1 month 17 days</t>
  </si>
  <si>
    <t>October 2013 Warrants [Member]</t>
  </si>
  <si>
    <t>97.76%</t>
  </si>
  <si>
    <t>1.25%</t>
  </si>
  <si>
    <t>2 years 9 months 29 days</t>
  </si>
  <si>
    <t>Assets and Liabilities Measured at Fair Value - Assets and Liabilities Measured at Fair Value on Recurring Basis (Details) - Recurring [Member] - USD ($) $ in Thousands</t>
  </si>
  <si>
    <t>Derivative Instruments Liabilities [Member]</t>
  </si>
  <si>
    <t>Liabilities [Abstract]</t>
  </si>
  <si>
    <t>Total Liabilities</t>
  </si>
  <si>
    <t>Level 3 [Member] | Derivative Instruments Liabilities [Member]</t>
  </si>
  <si>
    <t>Money Market Funds [Member]</t>
  </si>
  <si>
    <t>Assets [Abstract]</t>
  </si>
  <si>
    <t>Total Assets</t>
  </si>
  <si>
    <t>Money Market Funds [Member] | Level 1 [Member]</t>
  </si>
  <si>
    <t>Assets and Liabilities Measured at Fair Value - Fair Value Measurements Using Significant Unobservable Inputs (Details) - USD ($) $ in Thousands</t>
  </si>
  <si>
    <t>Fair Value Measurements Using Significant Unobservable Inputs (Level 3) [Roll Forward]</t>
  </si>
  <si>
    <t>Beginning balance</t>
  </si>
  <si>
    <t>Total change in the fair value of the liability included in earnings</t>
  </si>
  <si>
    <t>Ending balance</t>
  </si>
  <si>
    <t>Stockholders' Equity - Reverse Stock Split - Additional Information (Details)</t>
  </si>
  <si>
    <t>Dec. 31, 2015$ / sharesshares</t>
  </si>
  <si>
    <t>Dec. 31, 2014$ / sharesshares</t>
  </si>
  <si>
    <t>Reverse stock split ratio</t>
  </si>
  <si>
    <t>Common stock, par value (in dollars per share) | $ / shares</t>
  </si>
  <si>
    <t>Number of fractional shares were issued in connection with the reverse stock split</t>
  </si>
  <si>
    <t>Stockholders' Equity - Stock Issuances - Additional Information (Details) - USD ($)</t>
  </si>
  <si>
    <t>Jul. 31, 2015</t>
  </si>
  <si>
    <t>Feb. 28, 2015</t>
  </si>
  <si>
    <t>Oct. 31, 2013</t>
  </si>
  <si>
    <t>May. 31, 2012</t>
  </si>
  <si>
    <t>Oct. 20, 2015</t>
  </si>
  <si>
    <t>Apr. 30, 2014</t>
  </si>
  <si>
    <t>Mar. 31, 2013</t>
  </si>
  <si>
    <t>Dec. 31, 2012</t>
  </si>
  <si>
    <t>Stockholders Equity Note [Line Items]</t>
  </si>
  <si>
    <t>Proceeds of common stock issued, net of related expenses</t>
  </si>
  <si>
    <t>Warrants exercisable per share price (in dollars per share)</t>
  </si>
  <si>
    <t>Number of warrants outstanding (in shares)</t>
  </si>
  <si>
    <t>Proceeds from issuance of private placement</t>
  </si>
  <si>
    <t>Net proceeds from issuance of private placement</t>
  </si>
  <si>
    <t>Securities available subject to market conditions</t>
  </si>
  <si>
    <t>Proceeds from issuance of common stock</t>
  </si>
  <si>
    <t>ATM Programs [Member] | Cowen and Company, LLC [Member]</t>
  </si>
  <si>
    <t>Aggregate proceeds from sale of common stock under equity offering program, maximum</t>
  </si>
  <si>
    <t>Aggregate proceeds from sale of common stock under equity offering program, remaining</t>
  </si>
  <si>
    <t>Maximum offering and selling of stock and securities that entity make to raise capital</t>
  </si>
  <si>
    <t>Entity public float pursuant to SEC regulations</t>
  </si>
  <si>
    <t>Value of warrants issued</t>
  </si>
  <si>
    <t>Gross Proceeds From Underwriting Offering</t>
  </si>
  <si>
    <t>Stockholders' Equity - Stock Incentive Plans - Additional Information (Details) - USD ($)</t>
  </si>
  <si>
    <t>Share Based Compensation Arrangement By Share Based Payment Award [Line Items]</t>
  </si>
  <si>
    <t>Additional compensation expense relating to stock options</t>
  </si>
  <si>
    <t>Additional compensation expense relating to restricted stock</t>
  </si>
  <si>
    <t>Remaining average recognition period for unrecognized compensation expense</t>
  </si>
  <si>
    <t>1 year 1 month 21 days</t>
  </si>
  <si>
    <t>Aggregate intrinsic value of options outstanding and exercisable</t>
  </si>
  <si>
    <t>Closing stock price (in dollars per share)</t>
  </si>
  <si>
    <t>Restricted Stock [Member]</t>
  </si>
  <si>
    <t>1 year 5 months 12 days</t>
  </si>
  <si>
    <t>2004 Stock Incentive Plan [Member]</t>
  </si>
  <si>
    <t>Shares reserved for the issuance (in shares)</t>
  </si>
  <si>
    <t>2009 Stock Incentive Plan [Member]</t>
  </si>
  <si>
    <t>Increased number of shares (in shares)</t>
  </si>
  <si>
    <t>Shares available for grant</t>
  </si>
  <si>
    <t>Stockholders' Equity - Stock Option Activity (Details) - $ / shares</t>
  </si>
  <si>
    <t>Stock Options, Number of Options [Roll Forward]</t>
  </si>
  <si>
    <t>Outstanding, beginning of period (in shares)</t>
  </si>
  <si>
    <t>Granted (in shares)</t>
  </si>
  <si>
    <t>Forfeited (in shares)</t>
  </si>
  <si>
    <t>Expired (in shares)</t>
  </si>
  <si>
    <t>Outstanding, end of period (in shares)</t>
  </si>
  <si>
    <t>Exercisable (in shares)</t>
  </si>
  <si>
    <t>Stock Options, Exercise Price per Share [Roll Forward]</t>
  </si>
  <si>
    <t>Granted (in dollars per share)</t>
  </si>
  <si>
    <t>Stock Options, Weighted Average Exercise Price [Roll Forward]</t>
  </si>
  <si>
    <t>Outstanding, beginning of period (in dollars per share)</t>
  </si>
  <si>
    <t>Forfeited (in dollars per share)</t>
  </si>
  <si>
    <t>Expired (in dollars per share)</t>
  </si>
  <si>
    <t>Exercisable (in dollars per share)</t>
  </si>
  <si>
    <t>Stock Options, Weighted Average Remaining Life Years [Abstract]</t>
  </si>
  <si>
    <t>Outstanding</t>
  </si>
  <si>
    <t>8 years 11 months 12 days</t>
  </si>
  <si>
    <t>8 years 9 months 29 days</t>
  </si>
  <si>
    <t>7 years 4 months 10 days</t>
  </si>
  <si>
    <t>6 years 10 months 17 days</t>
  </si>
  <si>
    <t>Exercisable</t>
  </si>
  <si>
    <t>7 years 8 months 1 day</t>
  </si>
  <si>
    <t>Outstanding, end of period (in dollars per share)</t>
  </si>
  <si>
    <t>Stockholders' Equity - Assumptions Used to Determine Estimated Fair Value of Stock Options Granted (Details) - $ / shares</t>
  </si>
  <si>
    <t>Assumptions used to determine the fair value of stock options [Abstract]</t>
  </si>
  <si>
    <t>Weighted average grant date fair value (in dollars per share)</t>
  </si>
  <si>
    <t>Weighted average risk-free interest rates (in hundredths)</t>
  </si>
  <si>
    <t>1.82%</t>
  </si>
  <si>
    <t>1.53%</t>
  </si>
  <si>
    <t>1.30%</t>
  </si>
  <si>
    <t>Weighted average expected volatility (in hundredths)</t>
  </si>
  <si>
    <t>97.70%</t>
  </si>
  <si>
    <t>96.68%</t>
  </si>
  <si>
    <t>92.31%</t>
  </si>
  <si>
    <t>Weighted average expected option term (in years)</t>
  </si>
  <si>
    <t>5 years 1 month 24 days</t>
  </si>
  <si>
    <t>4 years 6 months</t>
  </si>
  <si>
    <t>5 years 7 months 28 days</t>
  </si>
  <si>
    <t>Stock Options [Member] | Minimum [Member]</t>
  </si>
  <si>
    <t>95.47%</t>
  </si>
  <si>
    <t>86.16%</t>
  </si>
  <si>
    <t>Stock Options [Member] | Maximum [Member]</t>
  </si>
  <si>
    <t>98.14%</t>
  </si>
  <si>
    <t>97.21%</t>
  </si>
  <si>
    <t>Stockholders' Equity - Summary of Non-vested Options (Details) - $ / shares</t>
  </si>
  <si>
    <t>Non-vested Options, Number of Options [Roll Forward]</t>
  </si>
  <si>
    <t>Non-vested, beginning of period (in shares)</t>
  </si>
  <si>
    <t>Vested (in shares)</t>
  </si>
  <si>
    <t>Non-vested, end of period (in shares)</t>
  </si>
  <si>
    <t>Non-vested Options, Weighted Average Exercise Price [Roll Forward]</t>
  </si>
  <si>
    <t>Non-vested, beginning of period (in dollars per share)</t>
  </si>
  <si>
    <t>Vested (in dollars per share)</t>
  </si>
  <si>
    <t>Non-vested, end of period (in dollars per share)</t>
  </si>
  <si>
    <t>Stockholders' Equity - Summary of Restricted Stock Activity (Details) - Restricted Stock [Member] - $ / shares</t>
  </si>
  <si>
    <t>Restricted Stock, Number of Shares [Roll Forward]</t>
  </si>
  <si>
    <t>Restricted Stock, Weighted Average Grant Date Fair Value [Roll Forward]</t>
  </si>
  <si>
    <t>Stockholders' Equity - Summary of Warrant Activity (Details) - $ / shares</t>
  </si>
  <si>
    <t>Warrants outstanding [Roll Forward]</t>
  </si>
  <si>
    <t>Issued (in shares)</t>
  </si>
  <si>
    <t>Exercised (in shares)</t>
  </si>
  <si>
    <t>Warrants, Exercise Price per Share [Roll Forward]</t>
  </si>
  <si>
    <t>Outstanding, (in dollars per share)</t>
  </si>
  <si>
    <t>Warrants, Weighted Average Exercise Price [Roll Forward]</t>
  </si>
  <si>
    <t>Issued (in dollars per share)</t>
  </si>
  <si>
    <t>Exercised (in dollars per share)</t>
  </si>
  <si>
    <t>Weighted average remaining life</t>
  </si>
  <si>
    <t>2 years 1 month 28 days</t>
  </si>
  <si>
    <t>2 years 9 months 11 days</t>
  </si>
  <si>
    <t>3 years 6 months 4 days</t>
  </si>
  <si>
    <t>2 years 2 months 27 days</t>
  </si>
  <si>
    <t>Loan and Security Agreement (Details) - Silicon Valley Bank [Member]</t>
  </si>
  <si>
    <t>Line Of Credit Facility [Line Items]</t>
  </si>
  <si>
    <t>Loan and security agreement</t>
  </si>
  <si>
    <t>4 years</t>
  </si>
  <si>
    <t>Credit agreement, revolving credit facility</t>
  </si>
  <si>
    <t>Line of credit facility, covenant terms</t>
  </si>
  <si>
    <t>In order to draw down on the facility, the Company will need to have at least the greater of (i) $15,000,000 in cash and cash equivalents in its account with SVB plus the amount of all outstanding obligations of the Company owed to SVB and (ii) trailing 3 months Cash Burn (as defined in the Credit Agreement) plus the amount of all outstanding obligations of the Company owed to SVB.</t>
  </si>
  <si>
    <t>Commitments Additional Information (Details)</t>
  </si>
  <si>
    <t>Dec. 31, 2015USD ($)ft²</t>
  </si>
  <si>
    <t>Dec. 31, 2015EUR (€)</t>
  </si>
  <si>
    <t>Dec. 31, 2013USD ($)</t>
  </si>
  <si>
    <t>Operating Leased Assets [Line Items]</t>
  </si>
  <si>
    <t>Rent expense</t>
  </si>
  <si>
    <t>Rent expense related to restructuring charges</t>
  </si>
  <si>
    <t>Office Space at 810 Seventh Avenue, New York, NY [Member]</t>
  </si>
  <si>
    <t>Square footage of office space (in square feet) | ft²</t>
  </si>
  <si>
    <t>Expansion option, additional square footage of office space (in square feet) | ft²</t>
  </si>
  <si>
    <t>Letter of credit [Abstract]</t>
  </si>
  <si>
    <t>Minimum letter of credit amount required to be maintained under lease agreement</t>
  </si>
  <si>
    <t>Expiration date of letter of credit</t>
  </si>
  <si>
    <t>Feb. 1,
		2017</t>
  </si>
  <si>
    <t>Office Space in New York, NY, Lease Amendment [Member]</t>
  </si>
  <si>
    <t>Additional square footage of office space leased under exercise of option right (in square feet) | ft²</t>
  </si>
  <si>
    <t>Lease expiration date</t>
  </si>
  <si>
    <t>Mar. 31,
		2021</t>
  </si>
  <si>
    <t>Office Space in New York, NY, Initial Lease and Lease Amendment [Member] | Year 1 [Member]</t>
  </si>
  <si>
    <t>Annual base rent</t>
  </si>
  <si>
    <t>Office Space in New York, NY, Initial Lease and Lease Amendment [Member] | Year 2 [Member]</t>
  </si>
  <si>
    <t>Office Space in New York, NY, Initial Lease and Lease Amendment [Member] | Year 3 [Member]</t>
  </si>
  <si>
    <t>Office Space in New York, NY, Initial Lease and Lease Amendment [Member] | Year 4 [Member]</t>
  </si>
  <si>
    <t>Office Space in New York, NY, Initial Lease and Lease Amendment [Member] | Year 5 [Member]</t>
  </si>
  <si>
    <t>Office Space in New York, NY, Initial Lease and Lease Amendment [Member] | Years Thereafter [Member]</t>
  </si>
  <si>
    <t>Delcath's European Headquarters Lease Agreement [Member]</t>
  </si>
  <si>
    <t>Operating lease term</t>
  </si>
  <si>
    <t>10 years</t>
  </si>
  <si>
    <t>Delivery time frame of written notice, minimum</t>
  </si>
  <si>
    <t>6 months</t>
  </si>
  <si>
    <t>Delcath's European Headquarters Lease Agreement [Member] | Year 1 [Member]</t>
  </si>
  <si>
    <t>Delcath's European Headquarters Lease Agreement [Member] | Year 2 [Member]</t>
  </si>
  <si>
    <t>Delcath's European Headquarters Lease Agreement [Member] | Year 3 [Member]</t>
  </si>
  <si>
    <t>Delcath's European Headquarters Lease Agreement [Member] | Year 4 [Member]</t>
  </si>
  <si>
    <t>Delcath's European Headquarters Lease Agreement [Member] | Year 5 [Member]</t>
  </si>
  <si>
    <t>Country Club Road Lease Agreement [Member]</t>
  </si>
  <si>
    <t>Lease expiration period</t>
  </si>
  <si>
    <t>2015-06</t>
  </si>
  <si>
    <t>Office Space at 1301 Avenue of the Americas, New York, NY [Member]</t>
  </si>
  <si>
    <t>May 1,
		2016</t>
  </si>
  <si>
    <t>Park Road Lease Agreement [Member]</t>
  </si>
  <si>
    <t>Oct. 31,
		2016</t>
  </si>
  <si>
    <t>1 year</t>
  </si>
  <si>
    <t>Commitments - Schedule Future Minimum Lease Payments, Net of Receipts Due Under Terms of Subleases Under All Operating Leases (Details) $ in Thousands</t>
  </si>
  <si>
    <t>Future minimum lease payments under all operating leases [Abstract]</t>
  </si>
  <si>
    <t>Total future minimum payments due</t>
  </si>
  <si>
    <t>Income Taxes - Additional Information (Details) - USD ($)</t>
  </si>
  <si>
    <t>Operating Loss Carryforwards [Line Items]</t>
  </si>
  <si>
    <t>Income tax provision</t>
  </si>
  <si>
    <t>Percentage of valuation allowance against deferred tax assets</t>
  </si>
  <si>
    <t>100.00%</t>
  </si>
  <si>
    <t>Valuation allowance</t>
  </si>
  <si>
    <t>Tax benefit related to the exercise of non qualified stock options</t>
  </si>
  <si>
    <t>Federal [Member]</t>
  </si>
  <si>
    <t>Operating loss carryforwards</t>
  </si>
  <si>
    <t>Operating loss carryforwards, amount subject to limitations</t>
  </si>
  <si>
    <t>Operating loss carryforwards, annual limitation</t>
  </si>
  <si>
    <t>Operating loss carryforwards, net of limitations</t>
  </si>
  <si>
    <t>State and City [Member]</t>
  </si>
  <si>
    <t>Operating loss carryforwards, expiration dates</t>
  </si>
  <si>
    <t>Foreign [Member]</t>
  </si>
  <si>
    <t>Federal Research and Development Tax Credit Carryforwards [Member]</t>
  </si>
  <si>
    <t>Tax credit carryforwards</t>
  </si>
  <si>
    <t>Tax credit carryforwards, expiration dates</t>
  </si>
  <si>
    <t>Minimum [Member] | State and City [Member]</t>
  </si>
  <si>
    <t>Maximum [Member] | State and City [Member]</t>
  </si>
  <si>
    <t>Income Taxes - Schedule of Income Before Income Taxes (Details) - USD ($) $ in Thousands</t>
  </si>
  <si>
    <t>Income Loss From Continuing Operations Before Income Taxes Minority Interest And Income Loss From Equity Method Investments [Abstract]</t>
  </si>
  <si>
    <t>Domestic</t>
  </si>
  <si>
    <t>Foreign</t>
  </si>
  <si>
    <t>Income before taxes</t>
  </si>
  <si>
    <t>Income Taxes - Income tax reconciliation (Details) - USD ($)</t>
  </si>
  <si>
    <t>Provision for income taxes [Abstract]</t>
  </si>
  <si>
    <t>Income taxes using U.S federal statutory rate</t>
  </si>
  <si>
    <t>Amortization of gain on IP migration</t>
  </si>
  <si>
    <t>State income taxes, net of federal benefit</t>
  </si>
  <si>
    <t>Foreign rate differential</t>
  </si>
  <si>
    <t>Derivative charge</t>
  </si>
  <si>
    <t>Stock option exercises and cancellations</t>
  </si>
  <si>
    <t>Income Taxes - Significant Components of Deferred Tax Assets (Details) - USD ($) $ in Thousands</t>
  </si>
  <si>
    <t>Deferred tax assets:</t>
  </si>
  <si>
    <t>Employee compensation accruals</t>
  </si>
  <si>
    <t>Accrued liabilities</t>
  </si>
  <si>
    <t>Research tax credits</t>
  </si>
  <si>
    <t>Net operating losses</t>
  </si>
  <si>
    <t>Total deferred tax assets</t>
  </si>
  <si>
    <t>Deferred tax liabilities:</t>
  </si>
  <si>
    <t>Total deferred tax liabilities</t>
  </si>
  <si>
    <t>Net deferred tax assets</t>
  </si>
  <si>
    <t>Quarterly Financial Data (Unaudited) (Details) - USD ($) $ / shares in Units, $ in Thousands</t>
  </si>
  <si>
    <t>Change in fair value of warrant liability, net</t>
  </si>
  <si>
    <t>Basic and diluted loss per share</t>
  </si>
  <si>
    <t>Subsequent Events (Details) - USD ($)</t>
  </si>
  <si>
    <t>Aug. 08, 2016</t>
  </si>
  <si>
    <t>Feb. 09, 2016</t>
  </si>
  <si>
    <t>Aug. 11, 2015</t>
  </si>
  <si>
    <t>Jan. 29, 2016</t>
  </si>
  <si>
    <t>Mar. 17, 2016</t>
  </si>
  <si>
    <t>Subsequent Event [Line Items]</t>
  </si>
  <si>
    <t>Minimum bid price per share required to regain compliance with listing qualifications</t>
  </si>
  <si>
    <t>Stock market granted consecutive trading days preceding the date of notice</t>
  </si>
  <si>
    <t>30 days</t>
  </si>
  <si>
    <t>Net proceeds from issuance of common stock</t>
  </si>
  <si>
    <t>ATM Programs [Member] | Series A and B Common Stock Warrants [Member]</t>
  </si>
  <si>
    <t>Adjusted exercise price of Warrants (in dollars per share)</t>
  </si>
  <si>
    <t>Subsequent Event [Member]</t>
  </si>
  <si>
    <t>Stock market granted additional calendar days</t>
  </si>
  <si>
    <t>180 days</t>
  </si>
  <si>
    <t>Subsequent Event [Member] | Series B Common Stock Warrants [Member]</t>
  </si>
  <si>
    <t>Net proceeds from exercise of warrants</t>
  </si>
  <si>
    <t>Remaining outstanding warrants expired</t>
  </si>
  <si>
    <t>Subsequent Event [Member] | ATM Programs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_);_(&quot;€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7291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11848790</v>
      </c>
    </row>
    <row r="12" spans="1:4">
      <c r="A12" s="4" t="s">
        <v>19</v>
      </c>
      <c r="C12" s="6" t="n">
        <v>24043491</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68</v>
      </c>
    </row>
    <row r="4" spans="1:2">
      <c r="A4" s="4" t="s">
        <v>36</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607</v>
      </c>
      <c r="C3" s="7" t="n">
        <v>20469</v>
      </c>
    </row>
    <row r="4" spans="1:3">
      <c r="A4" s="4" t="s">
        <v>35</v>
      </c>
      <c r="B4" s="6" t="n">
        <v>277</v>
      </c>
      <c r="C4" s="6" t="n">
        <v>174</v>
      </c>
    </row>
    <row r="5" spans="1:3">
      <c r="A5" s="4" t="s">
        <v>36</v>
      </c>
      <c r="B5" s="6" t="n">
        <v>757</v>
      </c>
      <c r="C5" s="6" t="n">
        <v>349</v>
      </c>
    </row>
    <row r="6" spans="1:3">
      <c r="A6" s="4" t="s">
        <v>37</v>
      </c>
      <c r="B6" s="6" t="n">
        <v>960</v>
      </c>
      <c r="C6" s="6" t="n">
        <v>974</v>
      </c>
    </row>
    <row r="7" spans="1:3">
      <c r="A7" s="4" t="s">
        <v>38</v>
      </c>
      <c r="B7" s="6" t="n">
        <v>14601</v>
      </c>
      <c r="C7" s="6" t="n">
        <v>21966</v>
      </c>
    </row>
    <row r="8" spans="1:3">
      <c r="A8" s="4" t="s">
        <v>39</v>
      </c>
      <c r="B8" s="6" t="n">
        <v>1132</v>
      </c>
      <c r="C8" s="6" t="n">
        <v>1798</v>
      </c>
    </row>
    <row r="9" spans="1:3">
      <c r="A9" s="4" t="s">
        <v>40</v>
      </c>
      <c r="B9" s="6" t="n">
        <v>15733</v>
      </c>
      <c r="C9" s="6" t="n">
        <v>23764</v>
      </c>
    </row>
    <row r="10" spans="1:3">
      <c r="A10" s="3" t="s">
        <v>41</v>
      </c>
    </row>
    <row r="11" spans="1:3">
      <c r="A11" s="4" t="s">
        <v>42</v>
      </c>
      <c r="B11" s="6" t="n">
        <v>284</v>
      </c>
      <c r="C11" s="6" t="n">
        <v>748</v>
      </c>
    </row>
    <row r="12" spans="1:3">
      <c r="A12" s="4" t="s">
        <v>43</v>
      </c>
      <c r="B12" s="6" t="n">
        <v>2243</v>
      </c>
      <c r="C12" s="6" t="n">
        <v>3603</v>
      </c>
    </row>
    <row r="13" spans="1:3">
      <c r="A13" s="4" t="s">
        <v>44</v>
      </c>
      <c r="B13" s="6" t="n">
        <v>3785</v>
      </c>
      <c r="C13" s="6" t="n">
        <v>225</v>
      </c>
    </row>
    <row r="14" spans="1:3">
      <c r="A14" s="4" t="s">
        <v>45</v>
      </c>
      <c r="B14" s="6" t="n">
        <v>6312</v>
      </c>
      <c r="C14" s="6" t="n">
        <v>4576</v>
      </c>
    </row>
    <row r="15" spans="1:3">
      <c r="A15" s="4" t="s">
        <v>46</v>
      </c>
      <c r="B15" s="6" t="n">
        <v>820</v>
      </c>
      <c r="C15" s="6" t="n">
        <v>1043</v>
      </c>
    </row>
    <row r="16" spans="1:3">
      <c r="A16" s="4" t="s">
        <v>47</v>
      </c>
      <c r="B16" s="6" t="n">
        <v>7132</v>
      </c>
      <c r="C16" s="6" t="n">
        <v>5619</v>
      </c>
    </row>
    <row r="17" spans="1:3">
      <c r="A17" s="4" t="s">
        <v>48</v>
      </c>
      <c r="B17" s="6" t="n">
        <v>0</v>
      </c>
      <c r="C17" s="6" t="n">
        <v>0</v>
      </c>
    </row>
    <row r="18" spans="1:3">
      <c r="A18" s="3" t="s">
        <v>49</v>
      </c>
    </row>
    <row r="19" spans="1:3">
      <c r="A19" s="4" t="s">
        <v>50</v>
      </c>
      <c r="B19" s="6" t="n">
        <v>0</v>
      </c>
      <c r="C19" s="6" t="n">
        <v>0</v>
      </c>
    </row>
    <row r="20" spans="1:3">
      <c r="A20" s="4" t="s">
        <v>51</v>
      </c>
      <c r="B20" s="6" t="n">
        <v>223</v>
      </c>
      <c r="C20" s="6" t="n">
        <v>97</v>
      </c>
    </row>
    <row r="21" spans="1:3">
      <c r="A21" s="4" t="s">
        <v>52</v>
      </c>
      <c r="B21" s="6" t="n">
        <v>269654</v>
      </c>
      <c r="C21" s="6" t="n">
        <v>264592</v>
      </c>
    </row>
    <row r="22" spans="1:3">
      <c r="A22" s="4" t="s">
        <v>53</v>
      </c>
      <c r="B22" s="6" t="n">
        <v>-261217</v>
      </c>
      <c r="C22" s="6" t="n">
        <v>-246513</v>
      </c>
    </row>
    <row r="23" spans="1:3">
      <c r="A23" s="4" t="s">
        <v>54</v>
      </c>
      <c r="B23" s="6" t="n">
        <v>-51</v>
      </c>
      <c r="C23" s="6" t="n">
        <v>-51</v>
      </c>
    </row>
    <row r="24" spans="1:3">
      <c r="A24" s="4" t="s">
        <v>55</v>
      </c>
      <c r="B24" s="6" t="n">
        <v>-8</v>
      </c>
      <c r="C24" s="6" t="n">
        <v>20</v>
      </c>
    </row>
    <row r="25" spans="1:3">
      <c r="A25" s="4" t="s">
        <v>56</v>
      </c>
      <c r="B25" s="6" t="n">
        <v>8601</v>
      </c>
      <c r="C25" s="6" t="n">
        <v>18145</v>
      </c>
    </row>
    <row r="26" spans="1:3">
      <c r="A26" s="4" t="s">
        <v>57</v>
      </c>
      <c r="B26" s="7" t="n">
        <v>15733</v>
      </c>
      <c r="C26" s="7" t="n">
        <v>23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row r="7" spans="1:2">
      <c r="A7" s="4" t="s">
        <v>36</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194</v>
      </c>
      <c r="B15" s="4" t="s">
        <v>225</v>
      </c>
    </row>
    <row r="16" spans="1:2">
      <c r="A16" s="4" t="s">
        <v>226</v>
      </c>
      <c r="B16" s="4" t="s">
        <v>227</v>
      </c>
    </row>
    <row r="17" spans="1:2">
      <c r="A17" s="4" t="s">
        <v>228</v>
      </c>
      <c r="B17" s="4" t="s">
        <v>229</v>
      </c>
    </row>
    <row r="18" spans="1:2">
      <c r="A18" s="4" t="s">
        <v>230</v>
      </c>
      <c r="B18" s="4" t="s">
        <v>231</v>
      </c>
    </row>
    <row r="19" spans="1:2">
      <c r="A19" s="4" t="s">
        <v>232</v>
      </c>
      <c r="B19"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9</v>
      </c>
      <c r="B1" s="2" t="s">
        <v>1</v>
      </c>
    </row>
    <row r="2" spans="1:2">
      <c r="B2" s="2" t="s">
        <v>2</v>
      </c>
    </row>
    <row r="3" spans="1:2">
      <c r="A3" s="3" t="s">
        <v>168</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2</v>
      </c>
      <c r="B1" s="2" t="s">
        <v>1</v>
      </c>
    </row>
    <row r="2" spans="1:2">
      <c r="B2" s="2" t="s">
        <v>2</v>
      </c>
    </row>
    <row r="3" spans="1:2">
      <c r="A3" s="3" t="s">
        <v>171</v>
      </c>
    </row>
    <row r="4" spans="1:2">
      <c r="A4" s="4" t="s">
        <v>170</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4</v>
      </c>
      <c r="B1" s="2" t="s">
        <v>1</v>
      </c>
    </row>
    <row r="2" spans="1:2">
      <c r="B2" s="2" t="s">
        <v>2</v>
      </c>
    </row>
    <row r="3" spans="1:2">
      <c r="A3" s="3" t="s">
        <v>17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8" t="n">
        <v>0.01</v>
      </c>
      <c r="C3" s="8" t="n">
        <v>0.01</v>
      </c>
    </row>
    <row r="4" spans="1:3">
      <c r="A4" s="4" t="s">
        <v>61</v>
      </c>
      <c r="B4" s="6" t="n">
        <v>10000000</v>
      </c>
      <c r="C4" s="6" t="n">
        <v>10000000</v>
      </c>
    </row>
    <row r="5" spans="1:3">
      <c r="A5" s="4" t="s">
        <v>62</v>
      </c>
      <c r="B5" s="6" t="n">
        <v>0</v>
      </c>
      <c r="C5" s="6" t="n">
        <v>0</v>
      </c>
    </row>
    <row r="6" spans="1:3">
      <c r="A6" s="4" t="s">
        <v>63</v>
      </c>
      <c r="B6" s="6" t="n">
        <v>0</v>
      </c>
      <c r="C6" s="6" t="n">
        <v>0</v>
      </c>
    </row>
    <row r="7" spans="1:3">
      <c r="A7" s="4" t="s">
        <v>64</v>
      </c>
      <c r="B7" s="8" t="n">
        <v>0.01</v>
      </c>
      <c r="C7" s="8" t="n">
        <v>0.01</v>
      </c>
    </row>
    <row r="8" spans="1:3">
      <c r="A8" s="4" t="s">
        <v>65</v>
      </c>
      <c r="B8" s="6" t="n">
        <v>170000000</v>
      </c>
      <c r="C8" s="6" t="n">
        <v>170000000</v>
      </c>
    </row>
    <row r="9" spans="1:3">
      <c r="A9" s="4" t="s">
        <v>66</v>
      </c>
      <c r="B9" s="6" t="n">
        <v>22341574</v>
      </c>
      <c r="C9" s="6" t="n">
        <v>9740394</v>
      </c>
    </row>
    <row r="10" spans="1:3">
      <c r="A10" s="4" t="s">
        <v>67</v>
      </c>
      <c r="B10" s="6" t="n">
        <v>21763817</v>
      </c>
      <c r="C10" s="6" t="n">
        <v>9708841</v>
      </c>
    </row>
    <row r="11" spans="1:3">
      <c r="A11" s="4" t="s">
        <v>68</v>
      </c>
      <c r="B11" s="6" t="n">
        <v>1757</v>
      </c>
      <c r="C11" s="6" t="n">
        <v>17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53</v>
      </c>
      <c r="B1" s="2" t="s">
        <v>1</v>
      </c>
    </row>
    <row r="2" spans="1:2">
      <c r="B2" s="2" t="s">
        <v>2</v>
      </c>
    </row>
    <row r="3" spans="1:2">
      <c r="A3" s="3" t="s">
        <v>18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260</v>
      </c>
      <c r="B1" s="2" t="s">
        <v>1</v>
      </c>
    </row>
    <row r="2" spans="1:2">
      <c r="B2" s="2" t="s">
        <v>2</v>
      </c>
    </row>
    <row r="3" spans="1:2">
      <c r="A3" s="3" t="s">
        <v>18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1</v>
      </c>
      <c r="B1" s="2" t="s">
        <v>1</v>
      </c>
    </row>
    <row r="2" spans="1:2">
      <c r="B2" s="2" t="s">
        <v>2</v>
      </c>
    </row>
    <row r="3" spans="1:2">
      <c r="A3" s="3" t="s">
        <v>198</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4</v>
      </c>
      <c r="B1" s="2" t="s">
        <v>285</v>
      </c>
      <c r="J1" s="2" t="s">
        <v>1</v>
      </c>
    </row>
    <row r="2" spans="1:12">
      <c r="B2" s="2" t="s">
        <v>2</v>
      </c>
      <c r="C2" s="2" t="s">
        <v>286</v>
      </c>
      <c r="D2" s="2" t="s">
        <v>4</v>
      </c>
      <c r="E2" s="2" t="s">
        <v>287</v>
      </c>
      <c r="F2" s="2" t="s">
        <v>32</v>
      </c>
      <c r="G2" s="2" t="s">
        <v>288</v>
      </c>
      <c r="H2" s="2" t="s">
        <v>289</v>
      </c>
      <c r="I2" s="2" t="s">
        <v>290</v>
      </c>
      <c r="J2" s="2" t="s">
        <v>2</v>
      </c>
      <c r="K2" s="2" t="s">
        <v>32</v>
      </c>
      <c r="L2" s="2" t="s">
        <v>70</v>
      </c>
    </row>
    <row r="3" spans="1:12">
      <c r="A3" s="3" t="s">
        <v>160</v>
      </c>
    </row>
    <row r="4" spans="1:12">
      <c r="A4" s="4" t="s">
        <v>85</v>
      </c>
      <c r="B4" s="7" t="n">
        <v>-5095</v>
      </c>
      <c r="C4" s="7" t="n">
        <v>-2422</v>
      </c>
      <c r="D4" s="7" t="n">
        <v>-3699</v>
      </c>
      <c r="E4" s="7" t="n">
        <v>-3488</v>
      </c>
      <c r="F4" s="7" t="n">
        <v>-2945</v>
      </c>
      <c r="G4" s="7" t="n">
        <v>-4558</v>
      </c>
      <c r="H4" s="7" t="n">
        <v>-4600</v>
      </c>
      <c r="I4" s="7" t="n">
        <v>-5278</v>
      </c>
      <c r="J4" s="7" t="n">
        <v>-14704</v>
      </c>
      <c r="K4" s="7" t="n">
        <v>-17381</v>
      </c>
      <c r="L4" s="7" t="n">
        <v>-30324</v>
      </c>
    </row>
    <row r="5" spans="1:12">
      <c r="A5" s="4" t="s">
        <v>144</v>
      </c>
      <c r="J5" s="6" t="n">
        <v>-16420</v>
      </c>
      <c r="K5" s="6" t="n">
        <v>-15552</v>
      </c>
      <c r="L5" s="7" t="n">
        <v>-34102</v>
      </c>
    </row>
    <row r="6" spans="1:12">
      <c r="A6" s="4" t="s">
        <v>53</v>
      </c>
      <c r="B6" s="7" t="n">
        <v>-261217</v>
      </c>
      <c r="F6" s="7" t="n">
        <v>-246513</v>
      </c>
      <c r="J6" s="7" t="n">
        <v>-261217</v>
      </c>
      <c r="K6" s="7" t="n">
        <v>-246513</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91</v>
      </c>
      <c r="B1" s="2" t="s">
        <v>1</v>
      </c>
    </row>
    <row r="2" spans="1:2">
      <c r="B2" s="2" t="s">
        <v>292</v>
      </c>
    </row>
    <row r="3" spans="1:2">
      <c r="A3" s="3" t="s">
        <v>293</v>
      </c>
    </row>
    <row r="4" spans="1:2">
      <c r="A4" s="4" t="s">
        <v>294</v>
      </c>
      <c r="B4" s="4" t="s">
        <v>295</v>
      </c>
    </row>
    <row r="5" spans="1:2">
      <c r="A5" s="4" t="s">
        <v>296</v>
      </c>
      <c r="B5" s="6" t="n">
        <v>1</v>
      </c>
    </row>
    <row r="6" spans="1:2">
      <c r="A6" s="4" t="s">
        <v>297</v>
      </c>
    </row>
    <row r="7" spans="1:2">
      <c r="A7" s="3" t="s">
        <v>293</v>
      </c>
    </row>
    <row r="8" spans="1:2">
      <c r="A8" s="4" t="s">
        <v>298</v>
      </c>
      <c r="B8" s="4" t="s">
        <v>299</v>
      </c>
    </row>
    <row r="9" spans="1:2">
      <c r="A9" s="4" t="s">
        <v>300</v>
      </c>
    </row>
    <row r="10" spans="1:2">
      <c r="A10" s="3" t="s">
        <v>293</v>
      </c>
    </row>
    <row r="11" spans="1:2">
      <c r="A11" s="4" t="s">
        <v>298</v>
      </c>
      <c r="B11"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302</v>
      </c>
      <c r="C1" s="2" t="s">
        <v>285</v>
      </c>
      <c r="K1" s="2" t="s">
        <v>1</v>
      </c>
    </row>
    <row r="2" spans="1:16">
      <c r="C2" s="2" t="s">
        <v>2</v>
      </c>
      <c r="D2" s="2" t="s">
        <v>286</v>
      </c>
      <c r="E2" s="2" t="s">
        <v>4</v>
      </c>
      <c r="F2" s="2" t="s">
        <v>287</v>
      </c>
      <c r="G2" s="2" t="s">
        <v>32</v>
      </c>
      <c r="H2" s="2" t="s">
        <v>288</v>
      </c>
      <c r="I2" s="2" t="s">
        <v>289</v>
      </c>
      <c r="J2" s="2" t="s">
        <v>290</v>
      </c>
      <c r="K2" s="2" t="s">
        <v>2</v>
      </c>
      <c r="M2" s="2" t="s">
        <v>32</v>
      </c>
      <c r="O2" s="2" t="s">
        <v>70</v>
      </c>
    </row>
    <row r="3" spans="1:16">
      <c r="A3" s="3" t="s">
        <v>303</v>
      </c>
    </row>
    <row r="4" spans="1:16">
      <c r="A4" s="4" t="s">
        <v>304</v>
      </c>
      <c r="C4" s="7" t="n">
        <v>-5095</v>
      </c>
      <c r="D4" s="7" t="n">
        <v>-2422</v>
      </c>
      <c r="E4" s="7" t="n">
        <v>-3699</v>
      </c>
      <c r="F4" s="7" t="n">
        <v>-3488</v>
      </c>
      <c r="G4" s="7" t="n">
        <v>-2945</v>
      </c>
      <c r="H4" s="7" t="n">
        <v>-4558</v>
      </c>
      <c r="I4" s="7" t="n">
        <v>-4600</v>
      </c>
      <c r="J4" s="7" t="n">
        <v>-5278</v>
      </c>
      <c r="K4" s="7" t="n">
        <v>-14704</v>
      </c>
      <c r="M4" s="7" t="n">
        <v>-17381</v>
      </c>
      <c r="O4" s="7" t="n">
        <v>-30324</v>
      </c>
    </row>
    <row r="5" spans="1:16">
      <c r="A5" s="4" t="s">
        <v>305</v>
      </c>
      <c r="O5" s="6" t="n">
        <v>-1835</v>
      </c>
    </row>
    <row r="6" spans="1:16">
      <c r="A6" s="4" t="s">
        <v>306</v>
      </c>
      <c r="K6" s="7" t="n">
        <v>-14704</v>
      </c>
      <c r="M6" s="7" t="n">
        <v>-17381</v>
      </c>
      <c r="O6" s="7" t="n">
        <v>-32159</v>
      </c>
    </row>
    <row r="7" spans="1:16">
      <c r="A7" s="4" t="s">
        <v>307</v>
      </c>
      <c r="G7" s="8" t="n">
        <v>-0.31</v>
      </c>
      <c r="H7" s="8" t="n">
        <v>-0.48</v>
      </c>
      <c r="I7" s="8" t="n">
        <v>-0.49</v>
      </c>
      <c r="J7" s="8" t="n">
        <v>-0.57</v>
      </c>
      <c r="K7" s="8" t="n">
        <v>-0.91</v>
      </c>
      <c r="L7" s="4" t="s">
        <v>88</v>
      </c>
      <c r="M7" s="8" t="n">
        <v>-1.84</v>
      </c>
      <c r="N7" s="4" t="s">
        <v>88</v>
      </c>
      <c r="O7" s="8" t="n">
        <v>-4.81</v>
      </c>
      <c r="P7" s="4" t="s">
        <v>88</v>
      </c>
    </row>
    <row r="8" spans="1:16">
      <c r="A8" s="4" t="s">
        <v>308</v>
      </c>
      <c r="B8" s="4" t="s">
        <v>88</v>
      </c>
      <c r="K8" s="6" t="n">
        <v>16161687</v>
      </c>
      <c r="M8" s="6" t="n">
        <v>9452050</v>
      </c>
      <c r="O8" s="6" t="n">
        <v>6300614</v>
      </c>
    </row>
    <row r="9" spans="1:16">
      <c r="A9" s="4" t="s">
        <v>309</v>
      </c>
      <c r="O9" s="6" t="n">
        <v>268397</v>
      </c>
    </row>
    <row r="10" spans="1:16">
      <c r="A10" s="4" t="s">
        <v>310</v>
      </c>
      <c r="B10" s="4" t="s">
        <v>88</v>
      </c>
      <c r="K10" s="6" t="n">
        <v>16161687</v>
      </c>
      <c r="M10" s="6" t="n">
        <v>9452050</v>
      </c>
      <c r="O10" s="6" t="n">
        <v>6569011</v>
      </c>
    </row>
    <row r="11" spans="1:16">
      <c r="A11" s="4" t="s">
        <v>311</v>
      </c>
      <c r="G11" s="8" t="n">
        <v>-0.31</v>
      </c>
      <c r="H11" s="8" t="n">
        <v>-0.48</v>
      </c>
      <c r="I11" s="8" t="n">
        <v>-0.52</v>
      </c>
      <c r="J11" s="8" t="n">
        <v>-0.57</v>
      </c>
      <c r="K11" s="8" t="n">
        <v>-0.91</v>
      </c>
      <c r="L11" s="4" t="s">
        <v>88</v>
      </c>
      <c r="M11" s="8" t="n">
        <v>-1.84</v>
      </c>
      <c r="N11" s="4" t="s">
        <v>88</v>
      </c>
      <c r="O11" s="8" t="n">
        <v>-5.1</v>
      </c>
      <c r="P11" s="4" t="s">
        <v>88</v>
      </c>
    </row>
    <row r="12" spans="1:16">
      <c r="A12" t="n"/>
    </row>
    <row r="13" spans="1:16">
      <c r="A13" s="4" t="s">
        <v>88</v>
      </c>
      <c r="B13" s="4" t="s">
        <v>95</v>
      </c>
    </row>
  </sheetData>
  <mergeCells count="8">
    <mergeCell ref="A1:B2"/>
    <mergeCell ref="C1:J1"/>
    <mergeCell ref="K1:P1"/>
    <mergeCell ref="K2:L2"/>
    <mergeCell ref="M2:N2"/>
    <mergeCell ref="O2:P2"/>
    <mergeCell ref="A12:O12"/>
    <mergeCell ref="B13:O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2</v>
      </c>
      <c r="B1" s="2" t="s">
        <v>1</v>
      </c>
    </row>
    <row r="2" spans="1:4">
      <c r="B2" s="2" t="s">
        <v>2</v>
      </c>
      <c r="C2" s="2" t="s">
        <v>32</v>
      </c>
      <c r="D2" s="2" t="s">
        <v>70</v>
      </c>
    </row>
    <row r="3" spans="1:4">
      <c r="A3" s="3" t="s">
        <v>313</v>
      </c>
    </row>
    <row r="4" spans="1:4">
      <c r="A4" s="4" t="s">
        <v>314</v>
      </c>
      <c r="B4" s="6" t="n">
        <v>19391051</v>
      </c>
      <c r="C4" s="6" t="n">
        <v>1161672</v>
      </c>
      <c r="D4" s="6" t="n">
        <v>862005</v>
      </c>
    </row>
    <row r="5" spans="1:4">
      <c r="A5" s="4" t="s">
        <v>315</v>
      </c>
    </row>
    <row r="6" spans="1:4">
      <c r="A6" s="3" t="s">
        <v>313</v>
      </c>
    </row>
    <row r="7" spans="1:4">
      <c r="A7" s="4" t="s">
        <v>314</v>
      </c>
      <c r="B7" s="6" t="n">
        <v>756051</v>
      </c>
      <c r="C7" s="6" t="n">
        <v>281735</v>
      </c>
      <c r="D7" s="6" t="n">
        <v>252158</v>
      </c>
    </row>
    <row r="8" spans="1:4">
      <c r="A8" s="4" t="s">
        <v>316</v>
      </c>
    </row>
    <row r="9" spans="1:4">
      <c r="A9" s="3" t="s">
        <v>313</v>
      </c>
    </row>
    <row r="10" spans="1:4">
      <c r="A10" s="4" t="s">
        <v>314</v>
      </c>
      <c r="B10" s="6" t="n">
        <v>576000</v>
      </c>
      <c r="C10" s="6" t="n">
        <v>29799</v>
      </c>
      <c r="D10" s="6" t="n">
        <v>20347</v>
      </c>
    </row>
    <row r="11" spans="1:4">
      <c r="A11" s="4" t="s">
        <v>317</v>
      </c>
    </row>
    <row r="12" spans="1:4">
      <c r="A12" s="3" t="s">
        <v>313</v>
      </c>
    </row>
    <row r="13" spans="1:4">
      <c r="A13" s="4" t="s">
        <v>314</v>
      </c>
      <c r="B13" s="6" t="n">
        <v>18059000</v>
      </c>
      <c r="C13" s="6" t="n">
        <v>850138</v>
      </c>
      <c r="D13" s="6" t="n">
        <v>589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2</v>
      </c>
      <c r="D2" s="2" t="s">
        <v>32</v>
      </c>
      <c r="E2" s="2" t="s">
        <v>70</v>
      </c>
    </row>
    <row r="3" spans="1:5">
      <c r="A3" s="3" t="s">
        <v>71</v>
      </c>
    </row>
    <row r="4" spans="1:5">
      <c r="A4" s="4" t="s">
        <v>72</v>
      </c>
      <c r="C4" s="7" t="n">
        <v>1747</v>
      </c>
      <c r="D4" s="7" t="n">
        <v>1069</v>
      </c>
      <c r="E4" s="7" t="n">
        <v>490</v>
      </c>
    </row>
    <row r="5" spans="1:5">
      <c r="A5" s="4" t="s">
        <v>73</v>
      </c>
      <c r="E5" s="6" t="n">
        <v>300</v>
      </c>
    </row>
    <row r="6" spans="1:5">
      <c r="A6" s="4" t="s">
        <v>74</v>
      </c>
      <c r="C6" s="6" t="n">
        <v>1747</v>
      </c>
      <c r="D6" s="6" t="n">
        <v>1069</v>
      </c>
      <c r="E6" s="6" t="n">
        <v>790</v>
      </c>
    </row>
    <row r="7" spans="1:5">
      <c r="A7" s="4" t="s">
        <v>75</v>
      </c>
      <c r="C7" s="6" t="n">
        <v>-462</v>
      </c>
      <c r="D7" s="6" t="n">
        <v>-291</v>
      </c>
      <c r="E7" s="6" t="n">
        <v>-464</v>
      </c>
    </row>
    <row r="8" spans="1:5">
      <c r="A8" s="4" t="s">
        <v>76</v>
      </c>
      <c r="C8" s="6" t="n">
        <v>1285</v>
      </c>
      <c r="D8" s="6" t="n">
        <v>778</v>
      </c>
      <c r="E8" s="6" t="n">
        <v>326</v>
      </c>
    </row>
    <row r="9" spans="1:5">
      <c r="A9" s="3" t="s">
        <v>77</v>
      </c>
    </row>
    <row r="10" spans="1:5">
      <c r="A10" s="4" t="s">
        <v>78</v>
      </c>
      <c r="C10" s="6" t="n">
        <v>10009</v>
      </c>
      <c r="D10" s="6" t="n">
        <v>15783</v>
      </c>
      <c r="E10" s="6" t="n">
        <v>20657</v>
      </c>
    </row>
    <row r="11" spans="1:5">
      <c r="A11" s="4" t="s">
        <v>79</v>
      </c>
      <c r="C11" s="6" t="n">
        <v>6486</v>
      </c>
      <c r="D11" s="6" t="n">
        <v>4299</v>
      </c>
      <c r="E11" s="6" t="n">
        <v>12688</v>
      </c>
    </row>
    <row r="12" spans="1:5">
      <c r="A12" s="4" t="s">
        <v>80</v>
      </c>
      <c r="C12" s="6" t="n">
        <v>16495</v>
      </c>
      <c r="D12" s="6" t="n">
        <v>20082</v>
      </c>
      <c r="E12" s="6" t="n">
        <v>33345</v>
      </c>
    </row>
    <row r="13" spans="1:5">
      <c r="A13" s="4" t="s">
        <v>81</v>
      </c>
      <c r="C13" s="6" t="n">
        <v>-15210</v>
      </c>
      <c r="D13" s="6" t="n">
        <v>-19304</v>
      </c>
      <c r="E13" s="6" t="n">
        <v>-33019</v>
      </c>
    </row>
    <row r="14" spans="1:5">
      <c r="A14" s="4" t="s">
        <v>82</v>
      </c>
      <c r="C14" s="6" t="n">
        <v>564</v>
      </c>
      <c r="D14" s="6" t="n">
        <v>1942</v>
      </c>
      <c r="E14" s="6" t="n">
        <v>2756</v>
      </c>
    </row>
    <row r="15" spans="1:5">
      <c r="A15" s="4" t="s">
        <v>83</v>
      </c>
      <c r="C15" s="6" t="n">
        <v>9</v>
      </c>
      <c r="D15" s="6" t="n">
        <v>5</v>
      </c>
      <c r="E15" s="6" t="n">
        <v>20</v>
      </c>
    </row>
    <row r="16" spans="1:5">
      <c r="A16" s="4" t="s">
        <v>84</v>
      </c>
      <c r="C16" s="6" t="n">
        <v>-67</v>
      </c>
      <c r="D16" s="6" t="n">
        <v>-24</v>
      </c>
      <c r="E16" s="6" t="n">
        <v>-81</v>
      </c>
    </row>
    <row r="17" spans="1:5">
      <c r="A17" s="4" t="s">
        <v>85</v>
      </c>
      <c r="C17" s="7" t="n">
        <v>-14704</v>
      </c>
      <c r="D17" s="7" t="n">
        <v>-17381</v>
      </c>
      <c r="E17" s="7" t="n">
        <v>-30324</v>
      </c>
    </row>
    <row r="18" spans="1:5">
      <c r="A18" s="3" t="s">
        <v>86</v>
      </c>
    </row>
    <row r="19" spans="1:5">
      <c r="A19" s="4" t="s">
        <v>87</v>
      </c>
      <c r="B19" s="4" t="s">
        <v>88</v>
      </c>
      <c r="C19" s="8" t="n">
        <v>-0.91</v>
      </c>
      <c r="D19" s="8" t="n">
        <v>-1.84</v>
      </c>
      <c r="E19" s="8" t="n">
        <v>-4.81</v>
      </c>
    </row>
    <row r="20" spans="1:5">
      <c r="A20" s="4" t="s">
        <v>89</v>
      </c>
      <c r="B20" s="4" t="s">
        <v>88</v>
      </c>
      <c r="C20" s="8" t="n">
        <v>-0.91</v>
      </c>
      <c r="D20" s="8" t="n">
        <v>-1.84</v>
      </c>
      <c r="E20" s="8" t="n">
        <v>-5.1</v>
      </c>
    </row>
    <row r="21" spans="1:5">
      <c r="A21" s="4" t="s">
        <v>90</v>
      </c>
      <c r="B21" s="4" t="s">
        <v>88</v>
      </c>
      <c r="C21" s="6" t="n">
        <v>16161687</v>
      </c>
      <c r="D21" s="6" t="n">
        <v>9452050</v>
      </c>
      <c r="E21" s="6" t="n">
        <v>6300614</v>
      </c>
    </row>
    <row r="22" spans="1:5">
      <c r="A22" s="4" t="s">
        <v>91</v>
      </c>
      <c r="B22" s="4" t="s">
        <v>88</v>
      </c>
      <c r="C22" s="6" t="n">
        <v>16161687</v>
      </c>
      <c r="D22" s="6" t="n">
        <v>9452050</v>
      </c>
      <c r="E22" s="6" t="n">
        <v>6569011</v>
      </c>
    </row>
    <row r="23" spans="1:5">
      <c r="A23" s="3" t="s">
        <v>92</v>
      </c>
    </row>
    <row r="24" spans="1:5">
      <c r="A24" s="4" t="s">
        <v>93</v>
      </c>
      <c r="C24" s="7" t="n">
        <v>-28</v>
      </c>
      <c r="D24" s="7" t="n">
        <v>-76</v>
      </c>
      <c r="E24" s="7" t="n">
        <v>59</v>
      </c>
    </row>
    <row r="25" spans="1:5">
      <c r="A25" s="4" t="s">
        <v>94</v>
      </c>
      <c r="C25" s="7" t="n">
        <v>-14732</v>
      </c>
      <c r="D25" s="7" t="n">
        <v>-17457</v>
      </c>
      <c r="E25" s="7" t="n">
        <v>-30265</v>
      </c>
    </row>
    <row r="26" spans="1:5">
      <c r="A26" t="n"/>
    </row>
    <row r="27" spans="1:5">
      <c r="A27" s="4" t="s">
        <v>88</v>
      </c>
      <c r="B27" s="4" t="s">
        <v>95</v>
      </c>
    </row>
  </sheetData>
  <mergeCells count="4">
    <mergeCell ref="A1:B2"/>
    <mergeCell ref="C1:E1"/>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18</v>
      </c>
      <c r="B1" s="2" t="s">
        <v>2</v>
      </c>
      <c r="C1" s="2" t="s">
        <v>32</v>
      </c>
    </row>
    <row r="2" spans="1:3">
      <c r="A2" s="3" t="s">
        <v>168</v>
      </c>
    </row>
    <row r="3" spans="1:3">
      <c r="A3" s="4" t="s">
        <v>319</v>
      </c>
      <c r="B3" s="7" t="n">
        <v>360</v>
      </c>
      <c r="C3" s="7" t="n">
        <v>203</v>
      </c>
    </row>
    <row r="4" spans="1:3">
      <c r="A4" s="4" t="s">
        <v>320</v>
      </c>
      <c r="B4" s="6" t="n">
        <v>251</v>
      </c>
      <c r="C4" s="6" t="n">
        <v>63</v>
      </c>
    </row>
    <row r="5" spans="1:3">
      <c r="A5" s="4" t="s">
        <v>321</v>
      </c>
      <c r="B5" s="6" t="n">
        <v>146</v>
      </c>
      <c r="C5" s="6" t="n">
        <v>83</v>
      </c>
    </row>
    <row r="6" spans="1:3">
      <c r="A6" s="4" t="s">
        <v>322</v>
      </c>
      <c r="B6" s="7" t="n">
        <v>757</v>
      </c>
      <c r="C6" s="7" t="n">
        <v>3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32</v>
      </c>
    </row>
    <row r="2" spans="1:3">
      <c r="A2" s="3" t="s">
        <v>324</v>
      </c>
    </row>
    <row r="3" spans="1:3">
      <c r="A3" s="4" t="s">
        <v>325</v>
      </c>
      <c r="B3" s="7" t="n">
        <v>625</v>
      </c>
      <c r="C3" s="7" t="n">
        <v>591</v>
      </c>
    </row>
    <row r="4" spans="1:3">
      <c r="A4" s="4" t="s">
        <v>326</v>
      </c>
      <c r="B4" s="6" t="n">
        <v>162</v>
      </c>
      <c r="C4" s="6" t="n">
        <v>161</v>
      </c>
    </row>
    <row r="5" spans="1:3">
      <c r="A5" s="4" t="s">
        <v>327</v>
      </c>
      <c r="B5" s="6" t="n">
        <v>173</v>
      </c>
      <c r="C5" s="6" t="n">
        <v>222</v>
      </c>
    </row>
    <row r="6" spans="1:3">
      <c r="A6" s="4" t="s">
        <v>328</v>
      </c>
      <c r="B6" s="7" t="n">
        <v>960</v>
      </c>
      <c r="C6" s="7" t="n">
        <v>9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32</v>
      </c>
    </row>
    <row r="2" spans="1:3">
      <c r="A2" s="3" t="s">
        <v>324</v>
      </c>
    </row>
    <row r="3" spans="1:3">
      <c r="A3" s="4" t="s">
        <v>330</v>
      </c>
      <c r="B3" s="4" t="s">
        <v>331</v>
      </c>
      <c r="C3" s="4" t="s">
        <v>3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32</v>
      </c>
    </row>
    <row r="2" spans="1:3">
      <c r="A2" s="3" t="s">
        <v>333</v>
      </c>
    </row>
    <row r="3" spans="1:3">
      <c r="A3" s="4" t="s">
        <v>334</v>
      </c>
      <c r="B3" s="7" t="n">
        <v>4638</v>
      </c>
      <c r="C3" s="7" t="n">
        <v>5546</v>
      </c>
    </row>
    <row r="4" spans="1:3">
      <c r="A4" s="4" t="s">
        <v>335</v>
      </c>
      <c r="B4" s="6" t="n">
        <v>-3506</v>
      </c>
      <c r="C4" s="6" t="n">
        <v>-3748</v>
      </c>
    </row>
    <row r="5" spans="1:3">
      <c r="A5" s="4" t="s">
        <v>39</v>
      </c>
      <c r="B5" s="6" t="n">
        <v>1132</v>
      </c>
      <c r="C5" s="6" t="n">
        <v>1798</v>
      </c>
    </row>
    <row r="6" spans="1:3">
      <c r="A6" s="4" t="s">
        <v>336</v>
      </c>
    </row>
    <row r="7" spans="1:3">
      <c r="A7" s="3" t="s">
        <v>333</v>
      </c>
    </row>
    <row r="8" spans="1:3">
      <c r="A8" s="4" t="s">
        <v>334</v>
      </c>
      <c r="B8" s="6" t="n">
        <v>556</v>
      </c>
      <c r="C8" s="6" t="n">
        <v>1629</v>
      </c>
    </row>
    <row r="9" spans="1:3">
      <c r="A9" s="4" t="s">
        <v>337</v>
      </c>
    </row>
    <row r="10" spans="1:3">
      <c r="A10" s="3" t="s">
        <v>333</v>
      </c>
    </row>
    <row r="11" spans="1:3">
      <c r="A11" s="4" t="s">
        <v>334</v>
      </c>
      <c r="B11" s="6" t="n">
        <v>1520</v>
      </c>
      <c r="C11" s="6" t="n">
        <v>1573</v>
      </c>
    </row>
    <row r="12" spans="1:3">
      <c r="A12" s="4" t="s">
        <v>338</v>
      </c>
    </row>
    <row r="13" spans="1:3">
      <c r="A13" s="3" t="s">
        <v>333</v>
      </c>
    </row>
    <row r="14" spans="1:3">
      <c r="A14" s="4" t="s">
        <v>334</v>
      </c>
      <c r="B14" s="6" t="n">
        <v>1305</v>
      </c>
      <c r="C14" s="6" t="n">
        <v>361</v>
      </c>
    </row>
    <row r="15" spans="1:3">
      <c r="A15" s="4" t="s">
        <v>339</v>
      </c>
    </row>
    <row r="16" spans="1:3">
      <c r="A16" s="3" t="s">
        <v>333</v>
      </c>
    </row>
    <row r="17" spans="1:3">
      <c r="A17" s="4" t="s">
        <v>334</v>
      </c>
      <c r="B17" s="6" t="n">
        <v>902</v>
      </c>
      <c r="C17" s="6" t="n">
        <v>1380</v>
      </c>
    </row>
    <row r="18" spans="1:3">
      <c r="A18" s="4" t="s">
        <v>340</v>
      </c>
    </row>
    <row r="19" spans="1:3">
      <c r="A19" s="3" t="s">
        <v>333</v>
      </c>
    </row>
    <row r="20" spans="1:3">
      <c r="A20" s="4" t="s">
        <v>334</v>
      </c>
      <c r="B20" s="7" t="n">
        <v>355</v>
      </c>
      <c r="C20" s="7" t="n">
        <v>6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70</v>
      </c>
    </row>
    <row r="3" spans="1:4">
      <c r="A3" s="3" t="s">
        <v>174</v>
      </c>
    </row>
    <row r="4" spans="1:4">
      <c r="A4" s="4" t="s">
        <v>133</v>
      </c>
      <c r="B4" s="7" t="n">
        <v>617</v>
      </c>
      <c r="C4" s="7" t="n">
        <v>958</v>
      </c>
      <c r="D4" s="7" t="n">
        <v>112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32</v>
      </c>
    </row>
    <row r="2" spans="1:3">
      <c r="A2" s="3" t="s">
        <v>177</v>
      </c>
    </row>
    <row r="3" spans="1:3">
      <c r="A3" s="4" t="s">
        <v>343</v>
      </c>
      <c r="B3" s="7" t="n">
        <v>692</v>
      </c>
      <c r="C3" s="7" t="n">
        <v>2187</v>
      </c>
    </row>
    <row r="4" spans="1:3">
      <c r="A4" s="4" t="s">
        <v>344</v>
      </c>
      <c r="B4" s="6" t="n">
        <v>391</v>
      </c>
      <c r="C4" s="6" t="n">
        <v>341</v>
      </c>
    </row>
    <row r="5" spans="1:3">
      <c r="A5" s="4" t="s">
        <v>345</v>
      </c>
      <c r="B5" s="6" t="n">
        <v>220</v>
      </c>
      <c r="C5" s="6" t="n">
        <v>239</v>
      </c>
    </row>
    <row r="6" spans="1:3">
      <c r="A6" s="4" t="s">
        <v>346</v>
      </c>
      <c r="B6" s="6" t="n">
        <v>219</v>
      </c>
      <c r="C6" s="6" t="n">
        <v>124</v>
      </c>
    </row>
    <row r="7" spans="1:3">
      <c r="A7" s="4" t="s">
        <v>327</v>
      </c>
      <c r="B7" s="6" t="n">
        <v>721</v>
      </c>
      <c r="C7" s="6" t="n">
        <v>712</v>
      </c>
    </row>
    <row r="8" spans="1:3">
      <c r="A8" s="4" t="s">
        <v>347</v>
      </c>
      <c r="B8" s="7" t="n">
        <v>2243</v>
      </c>
      <c r="C8" s="7" t="n">
        <v>36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48</v>
      </c>
      <c r="B1" s="2" t="s">
        <v>2</v>
      </c>
      <c r="C1" s="2" t="s">
        <v>32</v>
      </c>
    </row>
    <row r="2" spans="1:3">
      <c r="A2" s="3" t="s">
        <v>177</v>
      </c>
    </row>
    <row r="3" spans="1:3">
      <c r="A3" s="4" t="s">
        <v>349</v>
      </c>
      <c r="B3" s="4" t="s">
        <v>331</v>
      </c>
      <c r="C3" s="4" t="s">
        <v>3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s>
  <sheetData>
    <row r="1" spans="1:6">
      <c r="A1" s="1" t="s">
        <v>350</v>
      </c>
      <c r="B1" s="2" t="s">
        <v>351</v>
      </c>
      <c r="C1" s="2" t="s">
        <v>352</v>
      </c>
      <c r="D1" s="2" t="s">
        <v>353</v>
      </c>
      <c r="E1" s="2" t="s">
        <v>354</v>
      </c>
      <c r="F1" s="2" t="s">
        <v>355</v>
      </c>
    </row>
    <row r="2" spans="1:6">
      <c r="A2" s="3" t="s">
        <v>356</v>
      </c>
    </row>
    <row r="3" spans="1:6">
      <c r="A3" s="4" t="s">
        <v>357</v>
      </c>
      <c r="E3" s="7" t="n">
        <v>5500</v>
      </c>
    </row>
    <row r="4" spans="1:6">
      <c r="A4" s="4" t="s">
        <v>358</v>
      </c>
      <c r="D4" s="7" t="n">
        <v>1110</v>
      </c>
      <c r="F4" s="7" t="n">
        <v>2106</v>
      </c>
    </row>
    <row r="5" spans="1:6">
      <c r="A5" s="4" t="s">
        <v>359</v>
      </c>
      <c r="D5" s="6" t="n">
        <v>403</v>
      </c>
    </row>
    <row r="6" spans="1:6">
      <c r="A6" s="4" t="s">
        <v>360</v>
      </c>
    </row>
    <row r="7" spans="1:6">
      <c r="A7" s="3" t="s">
        <v>356</v>
      </c>
    </row>
    <row r="8" spans="1:6">
      <c r="A8" s="4" t="s">
        <v>359</v>
      </c>
      <c r="C8" s="7" t="n">
        <v>900</v>
      </c>
    </row>
    <row r="9" spans="1:6">
      <c r="A9" s="4" t="s">
        <v>361</v>
      </c>
    </row>
    <row r="10" spans="1:6">
      <c r="A10" s="3" t="s">
        <v>356</v>
      </c>
    </row>
    <row r="11" spans="1:6">
      <c r="A11" s="4" t="s">
        <v>359</v>
      </c>
      <c r="B11" s="7" t="n">
        <v>700</v>
      </c>
    </row>
    <row r="12" spans="1:6">
      <c r="A12" s="4" t="s">
        <v>362</v>
      </c>
    </row>
    <row r="13" spans="1:6">
      <c r="A13" s="3" t="s">
        <v>356</v>
      </c>
    </row>
    <row r="14" spans="1:6">
      <c r="A14" s="4" t="s">
        <v>358</v>
      </c>
      <c r="D14" s="6" t="n">
        <v>1039</v>
      </c>
      <c r="F14" s="7" t="n">
        <v>1282</v>
      </c>
    </row>
    <row r="15" spans="1:6">
      <c r="A15" s="4" t="s">
        <v>363</v>
      </c>
    </row>
    <row r="16" spans="1:6">
      <c r="A16" s="3" t="s">
        <v>356</v>
      </c>
    </row>
    <row r="17" spans="1:6">
      <c r="A17" s="4" t="s">
        <v>358</v>
      </c>
      <c r="D17" s="6" t="n">
        <v>800</v>
      </c>
    </row>
    <row r="18" spans="1:6">
      <c r="A18" s="4" t="s">
        <v>364</v>
      </c>
    </row>
    <row r="19" spans="1:6">
      <c r="A19" s="3" t="s">
        <v>356</v>
      </c>
    </row>
    <row r="20" spans="1:6">
      <c r="A20" s="4" t="s">
        <v>358</v>
      </c>
      <c r="D20" s="6" t="n">
        <v>100</v>
      </c>
    </row>
    <row r="21" spans="1:6">
      <c r="A21" s="4" t="s">
        <v>365</v>
      </c>
    </row>
    <row r="22" spans="1:6">
      <c r="A22" s="3" t="s">
        <v>356</v>
      </c>
    </row>
    <row r="23" spans="1:6">
      <c r="A23" s="4" t="s">
        <v>358</v>
      </c>
      <c r="D23" s="7" t="n">
        <v>200</v>
      </c>
    </row>
    <row r="24" spans="1:6">
      <c r="A24" s="4" t="s">
        <v>366</v>
      </c>
    </row>
    <row r="25" spans="1:6">
      <c r="A25" s="3" t="s">
        <v>356</v>
      </c>
    </row>
    <row r="26" spans="1:6">
      <c r="A26" s="4" t="s">
        <v>367</v>
      </c>
      <c r="E26" s="6" t="n">
        <v>5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368</v>
      </c>
      <c r="B1" s="2" t="s">
        <v>1</v>
      </c>
    </row>
    <row r="2" spans="1:2">
      <c r="B2" s="2" t="s">
        <v>353</v>
      </c>
    </row>
    <row r="3" spans="1:2">
      <c r="A3" s="3" t="s">
        <v>356</v>
      </c>
    </row>
    <row r="4" spans="1:2">
      <c r="A4" s="4" t="s">
        <v>358</v>
      </c>
      <c r="B4" s="7" t="n">
        <v>2106</v>
      </c>
    </row>
    <row r="5" spans="1:2">
      <c r="A5" s="4" t="s">
        <v>369</v>
      </c>
      <c r="B5" s="6" t="n">
        <v>403</v>
      </c>
    </row>
    <row r="6" spans="1:2">
      <c r="A6" s="4" t="s">
        <v>370</v>
      </c>
      <c r="B6" s="6" t="n">
        <v>-1399</v>
      </c>
    </row>
    <row r="7" spans="1:2">
      <c r="A7" s="4" t="s">
        <v>358</v>
      </c>
      <c r="B7" s="6" t="n">
        <v>1110</v>
      </c>
    </row>
    <row r="8" spans="1:2">
      <c r="A8" s="4" t="s">
        <v>371</v>
      </c>
    </row>
    <row r="9" spans="1:2">
      <c r="A9" s="3" t="s">
        <v>356</v>
      </c>
    </row>
    <row r="10" spans="1:2">
      <c r="A10" s="4" t="s">
        <v>358</v>
      </c>
      <c r="B10" s="6" t="n">
        <v>824</v>
      </c>
    </row>
    <row r="11" spans="1:2">
      <c r="A11" s="4" t="s">
        <v>369</v>
      </c>
      <c r="B11" s="6" t="n">
        <v>403</v>
      </c>
    </row>
    <row r="12" spans="1:2">
      <c r="A12" s="4" t="s">
        <v>370</v>
      </c>
      <c r="B12" s="6" t="n">
        <v>-1156</v>
      </c>
    </row>
    <row r="13" spans="1:2">
      <c r="A13" s="4" t="s">
        <v>358</v>
      </c>
      <c r="B13" s="6" t="n">
        <v>71</v>
      </c>
    </row>
    <row r="14" spans="1:2">
      <c r="A14" s="4" t="s">
        <v>372</v>
      </c>
    </row>
    <row r="15" spans="1:2">
      <c r="A15" s="3" t="s">
        <v>356</v>
      </c>
    </row>
    <row r="16" spans="1:2">
      <c r="A16" s="4" t="s">
        <v>358</v>
      </c>
      <c r="B16" s="6" t="n">
        <v>1282</v>
      </c>
    </row>
    <row r="17" spans="1:2">
      <c r="A17" s="4" t="s">
        <v>370</v>
      </c>
      <c r="B17" s="6" t="n">
        <v>-243</v>
      </c>
    </row>
    <row r="18" spans="1:2">
      <c r="A18" s="4" t="s">
        <v>358</v>
      </c>
      <c r="B18" s="7" t="n">
        <v>10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R6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37"/>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42"/>
    <col customWidth="1" max="15" min="15" width="27"/>
    <col customWidth="1" max="16" min="16" width="27"/>
    <col customWidth="1" max="17" min="17" width="24"/>
    <col customWidth="1" max="18" min="18" width="30"/>
  </cols>
  <sheetData>
    <row r="1" spans="1:18">
      <c r="A1" s="1" t="s">
        <v>373</v>
      </c>
      <c r="B1" s="2" t="s">
        <v>374</v>
      </c>
      <c r="F1" s="2" t="s">
        <v>285</v>
      </c>
      <c r="N1" s="2" t="s">
        <v>1</v>
      </c>
    </row>
    <row r="2" spans="1:18">
      <c r="B2" s="2" t="s">
        <v>375</v>
      </c>
      <c r="C2" s="2" t="s">
        <v>376</v>
      </c>
      <c r="D2" s="2" t="s">
        <v>377</v>
      </c>
      <c r="E2" s="2" t="s">
        <v>378</v>
      </c>
      <c r="F2" s="2" t="s">
        <v>379</v>
      </c>
      <c r="G2" s="2" t="s">
        <v>380</v>
      </c>
      <c r="H2" s="2" t="s">
        <v>381</v>
      </c>
      <c r="I2" s="2" t="s">
        <v>382</v>
      </c>
      <c r="J2" s="2" t="s">
        <v>383</v>
      </c>
      <c r="K2" s="2" t="s">
        <v>384</v>
      </c>
      <c r="L2" s="2" t="s">
        <v>385</v>
      </c>
      <c r="M2" s="2" t="s">
        <v>386</v>
      </c>
      <c r="N2" s="2" t="s">
        <v>387</v>
      </c>
      <c r="O2" s="2" t="s">
        <v>383</v>
      </c>
      <c r="P2" s="2" t="s">
        <v>388</v>
      </c>
      <c r="Q2" s="2" t="s">
        <v>389</v>
      </c>
      <c r="R2" s="2" t="s">
        <v>390</v>
      </c>
    </row>
    <row r="3" spans="1:18">
      <c r="A3" s="3" t="s">
        <v>391</v>
      </c>
    </row>
    <row r="4" spans="1:18">
      <c r="A4" s="4" t="s">
        <v>392</v>
      </c>
      <c r="N4" s="6" t="n">
        <v>6</v>
      </c>
    </row>
    <row r="5" spans="1:18">
      <c r="A5" s="4" t="s">
        <v>393</v>
      </c>
      <c r="B5" s="6" t="n">
        <v>9400000</v>
      </c>
    </row>
    <row r="6" spans="1:18">
      <c r="A6" s="4" t="s">
        <v>394</v>
      </c>
      <c r="B6" s="6" t="n">
        <v>9400000</v>
      </c>
      <c r="C6" s="6" t="n">
        <v>2500000</v>
      </c>
      <c r="D6" s="6" t="n">
        <v>1300000</v>
      </c>
      <c r="E6" s="6" t="n">
        <v>1000000</v>
      </c>
      <c r="P6" s="6" t="n">
        <v>0</v>
      </c>
    </row>
    <row r="7" spans="1:18">
      <c r="A7" s="4" t="s">
        <v>395</v>
      </c>
      <c r="B7" s="7" t="n">
        <v>6000</v>
      </c>
    </row>
    <row r="8" spans="1:18">
      <c r="A8" s="4" t="s">
        <v>396</v>
      </c>
      <c r="R8" s="8" t="n">
        <v>19.2</v>
      </c>
    </row>
    <row r="9" spans="1:18">
      <c r="A9" s="4" t="s">
        <v>397</v>
      </c>
      <c r="F9" s="6" t="n">
        <v>18059000</v>
      </c>
      <c r="J9" s="6" t="n">
        <v>850138</v>
      </c>
      <c r="N9" s="6" t="n">
        <v>18059000</v>
      </c>
      <c r="O9" s="6" t="n">
        <v>850138</v>
      </c>
      <c r="P9" s="6" t="n">
        <v>929495</v>
      </c>
      <c r="R9" s="6" t="n">
        <v>352664</v>
      </c>
    </row>
    <row r="10" spans="1:18">
      <c r="A10" s="4" t="s">
        <v>398</v>
      </c>
      <c r="C10" s="7" t="n">
        <v>2600</v>
      </c>
      <c r="D10" s="7" t="n">
        <v>7500</v>
      </c>
      <c r="E10" s="7" t="n">
        <v>21500</v>
      </c>
    </row>
    <row r="11" spans="1:18">
      <c r="A11" s="4" t="s">
        <v>399</v>
      </c>
      <c r="C11" s="6" t="n">
        <v>2500</v>
      </c>
      <c r="D11" s="6" t="n">
        <v>6900</v>
      </c>
      <c r="E11" s="6" t="n">
        <v>21100</v>
      </c>
    </row>
    <row r="12" spans="1:18">
      <c r="A12" s="3" t="s">
        <v>400</v>
      </c>
    </row>
    <row r="13" spans="1:18">
      <c r="A13" s="4" t="s">
        <v>401</v>
      </c>
      <c r="F13" s="7" t="n">
        <v>850</v>
      </c>
      <c r="G13" s="7" t="n">
        <v>-1253</v>
      </c>
      <c r="H13" s="7" t="n">
        <v>48</v>
      </c>
      <c r="I13" s="7" t="n">
        <v>-209</v>
      </c>
      <c r="J13" s="7" t="n">
        <v>-330</v>
      </c>
      <c r="K13" s="7" t="n">
        <v>-519</v>
      </c>
      <c r="L13" s="7" t="n">
        <v>-1297</v>
      </c>
      <c r="M13" s="7" t="n">
        <v>205</v>
      </c>
      <c r="N13" s="7" t="n">
        <v>564</v>
      </c>
      <c r="O13" s="7" t="n">
        <v>1942</v>
      </c>
      <c r="P13" s="7" t="n">
        <v>2756</v>
      </c>
    </row>
    <row r="14" spans="1:18">
      <c r="A14" s="4" t="s">
        <v>402</v>
      </c>
      <c r="F14" s="7" t="n">
        <v>3785</v>
      </c>
      <c r="J14" s="7" t="n">
        <v>225</v>
      </c>
      <c r="N14" s="7" t="n">
        <v>3785</v>
      </c>
      <c r="O14" s="7" t="n">
        <v>225</v>
      </c>
    </row>
    <row r="15" spans="1:18">
      <c r="A15" s="4" t="s">
        <v>403</v>
      </c>
    </row>
    <row r="16" spans="1:18">
      <c r="A16" s="3" t="s">
        <v>391</v>
      </c>
    </row>
    <row r="17" spans="1:18">
      <c r="A17" s="4" t="s">
        <v>404</v>
      </c>
      <c r="C17" s="7" t="n">
        <v>800</v>
      </c>
    </row>
    <row r="18" spans="1:18">
      <c r="A18" s="4" t="s">
        <v>396</v>
      </c>
      <c r="F18" s="8" t="n">
        <v>0.74</v>
      </c>
      <c r="N18" s="8" t="n">
        <v>0.74</v>
      </c>
    </row>
    <row r="19" spans="1:18">
      <c r="A19" s="4" t="s">
        <v>397</v>
      </c>
      <c r="F19" s="6" t="n">
        <v>1100000</v>
      </c>
      <c r="N19" s="6" t="n">
        <v>1100000</v>
      </c>
    </row>
    <row r="20" spans="1:18">
      <c r="A20" s="4" t="s">
        <v>405</v>
      </c>
      <c r="N20" s="6" t="n">
        <v>0</v>
      </c>
    </row>
    <row r="21" spans="1:18">
      <c r="A21" s="4" t="s">
        <v>406</v>
      </c>
      <c r="C21" s="6" t="n">
        <v>1100000</v>
      </c>
    </row>
    <row r="22" spans="1:18">
      <c r="A22" s="4" t="s">
        <v>398</v>
      </c>
      <c r="C22" s="7" t="n">
        <v>2600</v>
      </c>
    </row>
    <row r="23" spans="1:18">
      <c r="A23" s="4" t="s">
        <v>399</v>
      </c>
      <c r="C23" s="7" t="n">
        <v>2500</v>
      </c>
    </row>
    <row r="24" spans="1:18">
      <c r="A24" s="4" t="s">
        <v>407</v>
      </c>
      <c r="N24" s="4" t="s">
        <v>408</v>
      </c>
    </row>
    <row r="25" spans="1:18">
      <c r="A25" s="4" t="s">
        <v>409</v>
      </c>
    </row>
    <row r="26" spans="1:18">
      <c r="A26" s="3" t="s">
        <v>391</v>
      </c>
    </row>
    <row r="27" spans="1:18">
      <c r="A27" s="4" t="s">
        <v>407</v>
      </c>
      <c r="N27" s="4" t="s">
        <v>408</v>
      </c>
    </row>
    <row r="28" spans="1:18">
      <c r="A28" s="4" t="s">
        <v>410</v>
      </c>
    </row>
    <row r="29" spans="1:18">
      <c r="A29" s="3" t="s">
        <v>391</v>
      </c>
    </row>
    <row r="30" spans="1:18">
      <c r="A30" s="4" t="s">
        <v>404</v>
      </c>
      <c r="D30" s="7" t="n">
        <v>1900</v>
      </c>
    </row>
    <row r="31" spans="1:18">
      <c r="A31" s="4" t="s">
        <v>396</v>
      </c>
      <c r="F31" s="8" t="n">
        <v>7.04</v>
      </c>
      <c r="N31" s="8" t="n">
        <v>7.04</v>
      </c>
      <c r="Q31" s="8" t="n">
        <v>7.04</v>
      </c>
    </row>
    <row r="32" spans="1:18">
      <c r="A32" s="4" t="s">
        <v>397</v>
      </c>
      <c r="F32" s="6" t="n">
        <v>600000</v>
      </c>
      <c r="N32" s="6" t="n">
        <v>600000</v>
      </c>
    </row>
    <row r="33" spans="1:18">
      <c r="A33" s="4" t="s">
        <v>405</v>
      </c>
      <c r="N33" s="6" t="n">
        <v>0</v>
      </c>
    </row>
    <row r="34" spans="1:18">
      <c r="A34" s="4" t="s">
        <v>406</v>
      </c>
      <c r="D34" s="6" t="n">
        <v>600000</v>
      </c>
    </row>
    <row r="35" spans="1:18">
      <c r="A35" s="4" t="s">
        <v>407</v>
      </c>
      <c r="N35" s="4" t="s">
        <v>408</v>
      </c>
    </row>
    <row r="36" spans="1:18">
      <c r="A36" s="4" t="s">
        <v>411</v>
      </c>
    </row>
    <row r="37" spans="1:18">
      <c r="A37" s="3" t="s">
        <v>391</v>
      </c>
    </row>
    <row r="38" spans="1:18">
      <c r="A38" s="4" t="s">
        <v>404</v>
      </c>
      <c r="E38" s="7" t="n">
        <v>3400</v>
      </c>
    </row>
    <row r="39" spans="1:18">
      <c r="A39" s="4" t="s">
        <v>412</v>
      </c>
      <c r="N39" s="4" t="s">
        <v>413</v>
      </c>
    </row>
    <row r="40" spans="1:18">
      <c r="A40" s="4" t="s">
        <v>406</v>
      </c>
      <c r="E40" s="6" t="n">
        <v>300000</v>
      </c>
    </row>
    <row r="41" spans="1:18">
      <c r="A41" s="4" t="s">
        <v>407</v>
      </c>
      <c r="N41" s="4" t="s">
        <v>299</v>
      </c>
    </row>
    <row r="42" spans="1:18">
      <c r="A42" s="4" t="s">
        <v>414</v>
      </c>
      <c r="N42" s="6" t="n">
        <v>200000</v>
      </c>
    </row>
    <row r="43" spans="1:18">
      <c r="A43" s="4" t="s">
        <v>415</v>
      </c>
      <c r="N43" s="7" t="n">
        <v>200</v>
      </c>
    </row>
    <row r="44" spans="1:18">
      <c r="A44" s="4" t="s">
        <v>409</v>
      </c>
    </row>
    <row r="45" spans="1:18">
      <c r="A45" s="3" t="s">
        <v>391</v>
      </c>
    </row>
    <row r="46" spans="1:18">
      <c r="A46" s="4" t="s">
        <v>416</v>
      </c>
      <c r="B46" s="6" t="n">
        <v>7000000</v>
      </c>
    </row>
    <row r="47" spans="1:18">
      <c r="A47" s="4" t="s">
        <v>417</v>
      </c>
      <c r="B47" s="7" t="n">
        <v>7000</v>
      </c>
    </row>
    <row r="48" spans="1:18">
      <c r="A48" s="4" t="s">
        <v>396</v>
      </c>
      <c r="F48" s="8" t="n">
        <v>0.87</v>
      </c>
      <c r="N48" s="8" t="n">
        <v>0.87</v>
      </c>
    </row>
    <row r="49" spans="1:18">
      <c r="A49" s="4" t="s">
        <v>397</v>
      </c>
      <c r="F49" s="6" t="n">
        <v>7000000</v>
      </c>
      <c r="N49" s="6" t="n">
        <v>7000000</v>
      </c>
    </row>
    <row r="50" spans="1:18">
      <c r="A50" s="4" t="s">
        <v>418</v>
      </c>
      <c r="N50" s="4" t="s">
        <v>408</v>
      </c>
    </row>
    <row r="51" spans="1:18">
      <c r="A51" s="4" t="s">
        <v>419</v>
      </c>
    </row>
    <row r="52" spans="1:18">
      <c r="A52" s="3" t="s">
        <v>391</v>
      </c>
    </row>
    <row r="53" spans="1:18">
      <c r="A53" s="4" t="s">
        <v>416</v>
      </c>
      <c r="B53" s="6" t="n">
        <v>9400000</v>
      </c>
    </row>
    <row r="54" spans="1:18">
      <c r="A54" s="4" t="s">
        <v>396</v>
      </c>
      <c r="F54" s="8" t="n">
        <v>0.75</v>
      </c>
      <c r="N54" s="8" t="n">
        <v>0.75</v>
      </c>
    </row>
    <row r="55" spans="1:18">
      <c r="A55" s="4" t="s">
        <v>397</v>
      </c>
      <c r="F55" s="6" t="n">
        <v>9400000</v>
      </c>
      <c r="N55" s="6" t="n">
        <v>9400000</v>
      </c>
    </row>
    <row r="56" spans="1:18">
      <c r="A56" s="4" t="s">
        <v>412</v>
      </c>
      <c r="N56" s="4" t="s">
        <v>420</v>
      </c>
    </row>
    <row r="57" spans="1:18">
      <c r="A57" s="4" t="s">
        <v>421</v>
      </c>
    </row>
    <row r="58" spans="1:18">
      <c r="A58" s="3" t="s">
        <v>391</v>
      </c>
    </row>
    <row r="59" spans="1:18">
      <c r="A59" s="4" t="s">
        <v>404</v>
      </c>
      <c r="B59" s="7" t="n">
        <v>3400</v>
      </c>
    </row>
    <row r="60" spans="1:18">
      <c r="A60" s="4" t="s">
        <v>405</v>
      </c>
      <c r="N60" s="6" t="n">
        <v>0</v>
      </c>
    </row>
  </sheetData>
  <mergeCells count="4">
    <mergeCell ref="A1:A2"/>
    <mergeCell ref="B1:E1"/>
    <mergeCell ref="F1:M1"/>
    <mergeCell ref="N1:P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3"/>
  </cols>
  <sheetData>
    <row r="1" spans="1:2">
      <c r="A1" s="1" t="s">
        <v>96</v>
      </c>
      <c r="B1" s="2" t="s">
        <v>1</v>
      </c>
    </row>
    <row r="2" spans="1:2">
      <c r="B2" s="2" t="s">
        <v>2</v>
      </c>
    </row>
    <row r="3" spans="1:2">
      <c r="A3" s="3" t="s">
        <v>71</v>
      </c>
    </row>
    <row r="4" spans="1:2">
      <c r="A4" s="4" t="s">
        <v>97</v>
      </c>
      <c r="B4" s="4" t="s">
        <v>9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r="1" spans="1:2">
      <c r="A1" s="1" t="s">
        <v>422</v>
      </c>
      <c r="B1" s="2" t="s">
        <v>1</v>
      </c>
    </row>
    <row r="2" spans="1:2">
      <c r="B2" s="2" t="s">
        <v>2</v>
      </c>
    </row>
    <row r="3" spans="1:2">
      <c r="A3" s="4" t="s">
        <v>423</v>
      </c>
    </row>
    <row r="4" spans="1:2">
      <c r="A4" s="3" t="s">
        <v>391</v>
      </c>
    </row>
    <row r="5" spans="1:2">
      <c r="A5" s="4" t="s">
        <v>424</v>
      </c>
      <c r="B5" s="4" t="s">
        <v>425</v>
      </c>
    </row>
    <row r="6" spans="1:2">
      <c r="A6" s="4" t="s">
        <v>426</v>
      </c>
      <c r="B6" s="4" t="s">
        <v>427</v>
      </c>
    </row>
    <row r="7" spans="1:2">
      <c r="A7" s="4" t="s">
        <v>428</v>
      </c>
      <c r="B7" s="4" t="s">
        <v>429</v>
      </c>
    </row>
    <row r="8" spans="1:2">
      <c r="A8" s="4" t="s">
        <v>430</v>
      </c>
    </row>
    <row r="9" spans="1:2">
      <c r="A9" s="3" t="s">
        <v>391</v>
      </c>
    </row>
    <row r="10" spans="1:2">
      <c r="A10" s="4" t="s">
        <v>424</v>
      </c>
      <c r="B10" s="4" t="s">
        <v>431</v>
      </c>
    </row>
    <row r="11" spans="1:2">
      <c r="A11" s="4" t="s">
        <v>426</v>
      </c>
      <c r="B11" s="4" t="s">
        <v>432</v>
      </c>
    </row>
    <row r="12" spans="1:2">
      <c r="A12" s="4" t="s">
        <v>428</v>
      </c>
      <c r="B12" s="4" t="s">
        <v>433</v>
      </c>
    </row>
    <row r="13" spans="1:2">
      <c r="A13" s="4" t="s">
        <v>403</v>
      </c>
    </row>
    <row r="14" spans="1:2">
      <c r="A14" s="3" t="s">
        <v>391</v>
      </c>
    </row>
    <row r="15" spans="1:2">
      <c r="A15" s="4" t="s">
        <v>424</v>
      </c>
      <c r="B15" s="4" t="s">
        <v>434</v>
      </c>
    </row>
    <row r="16" spans="1:2">
      <c r="A16" s="4" t="s">
        <v>426</v>
      </c>
      <c r="B16" s="4" t="s">
        <v>435</v>
      </c>
    </row>
    <row r="17" spans="1:2">
      <c r="A17" s="4" t="s">
        <v>428</v>
      </c>
      <c r="B17" s="4" t="s">
        <v>436</v>
      </c>
    </row>
    <row r="18" spans="1:2">
      <c r="A18" s="4" t="s">
        <v>437</v>
      </c>
    </row>
    <row r="19" spans="1:2">
      <c r="A19" s="3" t="s">
        <v>391</v>
      </c>
    </row>
    <row r="20" spans="1:2">
      <c r="A20" s="4" t="s">
        <v>424</v>
      </c>
      <c r="B20" s="4" t="s">
        <v>438</v>
      </c>
    </row>
    <row r="21" spans="1:2">
      <c r="A21" s="4" t="s">
        <v>426</v>
      </c>
      <c r="B21" s="4" t="s">
        <v>439</v>
      </c>
    </row>
    <row r="22" spans="1:2">
      <c r="A22" s="4" t="s">
        <v>428</v>
      </c>
      <c r="B22"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32</v>
      </c>
    </row>
    <row r="2" spans="1:3">
      <c r="A2" s="4" t="s">
        <v>442</v>
      </c>
    </row>
    <row r="3" spans="1:3">
      <c r="A3" s="3" t="s">
        <v>443</v>
      </c>
    </row>
    <row r="4" spans="1:3">
      <c r="A4" s="4" t="s">
        <v>444</v>
      </c>
      <c r="B4" s="7" t="n">
        <v>3785</v>
      </c>
      <c r="C4" s="7" t="n">
        <v>225</v>
      </c>
    </row>
    <row r="5" spans="1:3">
      <c r="A5" s="4" t="s">
        <v>445</v>
      </c>
    </row>
    <row r="6" spans="1:3">
      <c r="A6" s="3" t="s">
        <v>443</v>
      </c>
    </row>
    <row r="7" spans="1:3">
      <c r="A7" s="4" t="s">
        <v>444</v>
      </c>
      <c r="B7" s="6" t="n">
        <v>3785</v>
      </c>
      <c r="C7" s="6" t="n">
        <v>225</v>
      </c>
    </row>
    <row r="8" spans="1:3">
      <c r="A8" s="4" t="s">
        <v>446</v>
      </c>
    </row>
    <row r="9" spans="1:3">
      <c r="A9" s="3" t="s">
        <v>447</v>
      </c>
    </row>
    <row r="10" spans="1:3">
      <c r="A10" s="4" t="s">
        <v>448</v>
      </c>
      <c r="B10" s="6" t="n">
        <v>1943</v>
      </c>
      <c r="C10" s="6" t="n">
        <v>1943</v>
      </c>
    </row>
    <row r="11" spans="1:3">
      <c r="A11" s="4" t="s">
        <v>449</v>
      </c>
    </row>
    <row r="12" spans="1:3">
      <c r="A12" s="3" t="s">
        <v>447</v>
      </c>
    </row>
    <row r="13" spans="1:3">
      <c r="A13" s="4" t="s">
        <v>448</v>
      </c>
      <c r="B13" s="7" t="n">
        <v>1943</v>
      </c>
      <c r="C13" s="7" t="n">
        <v>19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0</v>
      </c>
    </row>
    <row r="3" spans="1:4">
      <c r="A3" s="3" t="s">
        <v>451</v>
      </c>
    </row>
    <row r="4" spans="1:4">
      <c r="A4" s="4" t="s">
        <v>452</v>
      </c>
      <c r="B4" s="7" t="n">
        <v>225</v>
      </c>
      <c r="C4" s="7" t="n">
        <v>2310</v>
      </c>
      <c r="D4" s="7" t="n">
        <v>3427</v>
      </c>
    </row>
    <row r="5" spans="1:4">
      <c r="A5" s="4" t="s">
        <v>453</v>
      </c>
      <c r="B5" s="6" t="n">
        <v>-564</v>
      </c>
      <c r="C5" s="6" t="n">
        <v>-1942</v>
      </c>
      <c r="D5" s="6" t="n">
        <v>-2756</v>
      </c>
    </row>
    <row r="6" spans="1:4">
      <c r="A6" s="4" t="s">
        <v>158</v>
      </c>
      <c r="B6" s="6" t="n">
        <v>4247</v>
      </c>
      <c r="C6" s="6" t="n">
        <v>0</v>
      </c>
      <c r="D6" s="6" t="n">
        <v>1857</v>
      </c>
    </row>
    <row r="7" spans="1:4">
      <c r="A7" s="4" t="s">
        <v>116</v>
      </c>
      <c r="B7" s="6" t="n">
        <v>-123</v>
      </c>
      <c r="C7" s="6" t="n">
        <v>-143</v>
      </c>
      <c r="D7" s="6" t="n">
        <v>-218</v>
      </c>
    </row>
    <row r="8" spans="1:4">
      <c r="A8" s="4" t="s">
        <v>454</v>
      </c>
      <c r="B8" s="7" t="n">
        <v>3785</v>
      </c>
      <c r="C8" s="7" t="n">
        <v>225</v>
      </c>
      <c r="D8" s="7" t="n">
        <v>23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455</v>
      </c>
      <c r="B1" s="2" t="s">
        <v>1</v>
      </c>
    </row>
    <row r="2" spans="1:3">
      <c r="B2" s="2" t="s">
        <v>456</v>
      </c>
      <c r="C2" s="2" t="s">
        <v>457</v>
      </c>
    </row>
    <row r="3" spans="1:3">
      <c r="A3" s="3" t="s">
        <v>186</v>
      </c>
    </row>
    <row r="4" spans="1:3">
      <c r="A4" s="4" t="s">
        <v>458</v>
      </c>
      <c r="B4" s="9" t="n">
        <v>0.0625</v>
      </c>
    </row>
    <row r="5" spans="1:3">
      <c r="A5" s="4" t="s">
        <v>65</v>
      </c>
      <c r="B5" s="6" t="n">
        <v>170000000</v>
      </c>
      <c r="C5" s="6" t="n">
        <v>170000000</v>
      </c>
    </row>
    <row r="6" spans="1:3">
      <c r="A6" s="4" t="s">
        <v>459</v>
      </c>
      <c r="B6" s="8" t="n">
        <v>0.01</v>
      </c>
      <c r="C6" s="8" t="n">
        <v>0.01</v>
      </c>
    </row>
    <row r="7" spans="1:3">
      <c r="A7" s="4" t="s">
        <v>460</v>
      </c>
      <c r="B7"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461</v>
      </c>
      <c r="B1" s="2" t="s">
        <v>374</v>
      </c>
      <c r="F1" s="2" t="s">
        <v>1</v>
      </c>
    </row>
    <row r="2" spans="1:12">
      <c r="B2" s="2" t="s">
        <v>462</v>
      </c>
      <c r="C2" s="2" t="s">
        <v>463</v>
      </c>
      <c r="D2" s="2" t="s">
        <v>464</v>
      </c>
      <c r="E2" s="2" t="s">
        <v>465</v>
      </c>
      <c r="F2" s="2" t="s">
        <v>2</v>
      </c>
      <c r="G2" s="2" t="s">
        <v>70</v>
      </c>
      <c r="H2" s="2" t="s">
        <v>466</v>
      </c>
      <c r="I2" s="2" t="s">
        <v>32</v>
      </c>
      <c r="J2" s="2" t="s">
        <v>467</v>
      </c>
      <c r="K2" s="2" t="s">
        <v>468</v>
      </c>
      <c r="L2" s="2" t="s">
        <v>469</v>
      </c>
    </row>
    <row r="3" spans="1:12">
      <c r="A3" s="3" t="s">
        <v>470</v>
      </c>
    </row>
    <row r="4" spans="1:12">
      <c r="A4" s="4" t="s">
        <v>393</v>
      </c>
      <c r="B4" s="6" t="n">
        <v>9400000</v>
      </c>
    </row>
    <row r="5" spans="1:12">
      <c r="A5" s="4" t="s">
        <v>113</v>
      </c>
      <c r="B5" s="6" t="n">
        <v>9400000</v>
      </c>
      <c r="C5" s="6" t="n">
        <v>2500000</v>
      </c>
      <c r="D5" s="6" t="n">
        <v>1300000</v>
      </c>
      <c r="E5" s="6" t="n">
        <v>1000000</v>
      </c>
      <c r="G5" s="6" t="n">
        <v>0</v>
      </c>
    </row>
    <row r="6" spans="1:12">
      <c r="A6" s="4" t="s">
        <v>471</v>
      </c>
      <c r="B6" s="7" t="n">
        <v>6000000</v>
      </c>
    </row>
    <row r="7" spans="1:12">
      <c r="A7" s="4" t="s">
        <v>472</v>
      </c>
      <c r="L7" s="8" t="n">
        <v>19.2</v>
      </c>
    </row>
    <row r="8" spans="1:12">
      <c r="A8" s="4" t="s">
        <v>473</v>
      </c>
      <c r="F8" s="6" t="n">
        <v>18059000</v>
      </c>
      <c r="G8" s="6" t="n">
        <v>929495</v>
      </c>
      <c r="I8" s="6" t="n">
        <v>850138</v>
      </c>
      <c r="L8" s="6" t="n">
        <v>352664</v>
      </c>
    </row>
    <row r="9" spans="1:12">
      <c r="A9" s="4" t="s">
        <v>474</v>
      </c>
      <c r="C9" s="7" t="n">
        <v>2600000</v>
      </c>
      <c r="D9" s="7" t="n">
        <v>7500000</v>
      </c>
      <c r="E9" s="7" t="n">
        <v>21500000</v>
      </c>
    </row>
    <row r="10" spans="1:12">
      <c r="A10" s="4" t="s">
        <v>475</v>
      </c>
      <c r="C10" s="6" t="n">
        <v>2500000</v>
      </c>
      <c r="D10" s="6" t="n">
        <v>6900000</v>
      </c>
      <c r="E10" s="7" t="n">
        <v>21100000</v>
      </c>
    </row>
    <row r="11" spans="1:12">
      <c r="A11" s="4" t="s">
        <v>476</v>
      </c>
      <c r="F11" s="7" t="n">
        <v>77400000</v>
      </c>
    </row>
    <row r="12" spans="1:12">
      <c r="A12" s="4" t="s">
        <v>64</v>
      </c>
      <c r="F12" s="8" t="n">
        <v>0.01</v>
      </c>
      <c r="I12" s="8" t="n">
        <v>0.01</v>
      </c>
    </row>
    <row r="13" spans="1:12">
      <c r="A13" s="4" t="s">
        <v>477</v>
      </c>
      <c r="B13" s="7" t="n">
        <v>6000000</v>
      </c>
    </row>
    <row r="14" spans="1:12">
      <c r="A14" s="4" t="s">
        <v>478</v>
      </c>
    </row>
    <row r="15" spans="1:12">
      <c r="A15" s="3" t="s">
        <v>470</v>
      </c>
    </row>
    <row r="16" spans="1:12">
      <c r="A16" s="4" t="s">
        <v>113</v>
      </c>
      <c r="F16" s="6" t="n">
        <v>1000000</v>
      </c>
      <c r="G16" s="6" t="n">
        <v>1000000</v>
      </c>
    </row>
    <row r="17" spans="1:12">
      <c r="A17" s="4" t="s">
        <v>471</v>
      </c>
      <c r="F17" s="7" t="n">
        <v>4700000</v>
      </c>
      <c r="G17" s="7" t="n">
        <v>4800000</v>
      </c>
    </row>
    <row r="18" spans="1:12">
      <c r="A18" s="4" t="s">
        <v>64</v>
      </c>
      <c r="K18" s="8" t="n">
        <v>0.01</v>
      </c>
    </row>
    <row r="19" spans="1:12">
      <c r="A19" s="4" t="s">
        <v>479</v>
      </c>
      <c r="K19" s="7" t="n">
        <v>50000000</v>
      </c>
    </row>
    <row r="20" spans="1:12">
      <c r="A20" s="4" t="s">
        <v>477</v>
      </c>
      <c r="F20" s="6" t="n">
        <v>4800000</v>
      </c>
      <c r="G20" s="7" t="n">
        <v>5000000</v>
      </c>
    </row>
    <row r="21" spans="1:12">
      <c r="A21" s="4" t="s">
        <v>480</v>
      </c>
      <c r="F21" s="7" t="n">
        <v>39900000</v>
      </c>
    </row>
    <row r="22" spans="1:12">
      <c r="A22" s="4" t="s">
        <v>300</v>
      </c>
    </row>
    <row r="23" spans="1:12">
      <c r="A23" s="3" t="s">
        <v>470</v>
      </c>
    </row>
    <row r="24" spans="1:12">
      <c r="A24" s="4" t="s">
        <v>472</v>
      </c>
      <c r="F24" s="8" t="n">
        <v>7.04</v>
      </c>
      <c r="G24" s="8" t="n">
        <v>7.04</v>
      </c>
      <c r="I24" s="8" t="n">
        <v>7.04</v>
      </c>
    </row>
    <row r="25" spans="1:12">
      <c r="A25" s="4" t="s">
        <v>481</v>
      </c>
      <c r="H25" s="7" t="n">
        <v>77400000</v>
      </c>
    </row>
    <row r="26" spans="1:12">
      <c r="A26" s="4" t="s">
        <v>482</v>
      </c>
      <c r="H26" s="7" t="n">
        <v>75000000</v>
      </c>
    </row>
    <row r="27" spans="1:12">
      <c r="A27" s="4" t="s">
        <v>403</v>
      </c>
    </row>
    <row r="28" spans="1:12">
      <c r="A28" s="3" t="s">
        <v>470</v>
      </c>
    </row>
    <row r="29" spans="1:12">
      <c r="A29" s="4" t="s">
        <v>483</v>
      </c>
      <c r="C29" s="7" t="n">
        <v>800000</v>
      </c>
    </row>
    <row r="30" spans="1:12">
      <c r="A30" s="4" t="s">
        <v>472</v>
      </c>
      <c r="F30" s="8" t="n">
        <v>0.74</v>
      </c>
    </row>
    <row r="31" spans="1:12">
      <c r="A31" s="4" t="s">
        <v>473</v>
      </c>
      <c r="F31" s="6" t="n">
        <v>1100000</v>
      </c>
    </row>
    <row r="32" spans="1:12">
      <c r="A32" s="4" t="s">
        <v>406</v>
      </c>
      <c r="C32" s="6" t="n">
        <v>1100000</v>
      </c>
    </row>
    <row r="33" spans="1:12">
      <c r="A33" s="4" t="s">
        <v>474</v>
      </c>
      <c r="C33" s="7" t="n">
        <v>2600000</v>
      </c>
    </row>
    <row r="34" spans="1:12">
      <c r="A34" s="4" t="s">
        <v>475</v>
      </c>
      <c r="C34" s="7" t="n">
        <v>2500000</v>
      </c>
    </row>
    <row r="35" spans="1:12">
      <c r="A35" s="4" t="s">
        <v>407</v>
      </c>
      <c r="F35" s="4" t="s">
        <v>408</v>
      </c>
    </row>
    <row r="36" spans="1:12">
      <c r="A36" s="4" t="s">
        <v>410</v>
      </c>
    </row>
    <row r="37" spans="1:12">
      <c r="A37" s="3" t="s">
        <v>470</v>
      </c>
    </row>
    <row r="38" spans="1:12">
      <c r="A38" s="4" t="s">
        <v>483</v>
      </c>
      <c r="D38" s="7" t="n">
        <v>1900000</v>
      </c>
    </row>
    <row r="39" spans="1:12">
      <c r="A39" s="4" t="s">
        <v>472</v>
      </c>
      <c r="F39" s="8" t="n">
        <v>7.04</v>
      </c>
      <c r="J39" s="8" t="n">
        <v>7.04</v>
      </c>
    </row>
    <row r="40" spans="1:12">
      <c r="A40" s="4" t="s">
        <v>473</v>
      </c>
      <c r="F40" s="6" t="n">
        <v>600000</v>
      </c>
    </row>
    <row r="41" spans="1:12">
      <c r="A41" s="4" t="s">
        <v>406</v>
      </c>
      <c r="D41" s="6" t="n">
        <v>600000</v>
      </c>
    </row>
    <row r="42" spans="1:12">
      <c r="A42" s="4" t="s">
        <v>407</v>
      </c>
      <c r="F42" s="4" t="s">
        <v>408</v>
      </c>
    </row>
    <row r="43" spans="1:12">
      <c r="A43" s="4" t="s">
        <v>409</v>
      </c>
    </row>
    <row r="44" spans="1:12">
      <c r="A44" s="3" t="s">
        <v>470</v>
      </c>
    </row>
    <row r="45" spans="1:12">
      <c r="A45" s="4" t="s">
        <v>416</v>
      </c>
      <c r="B45" s="6" t="n">
        <v>7000000</v>
      </c>
    </row>
    <row r="46" spans="1:12">
      <c r="A46" s="4" t="s">
        <v>484</v>
      </c>
      <c r="B46" s="7" t="n">
        <v>7000000</v>
      </c>
    </row>
    <row r="47" spans="1:12">
      <c r="A47" s="4" t="s">
        <v>472</v>
      </c>
      <c r="F47" s="8" t="n">
        <v>0.87</v>
      </c>
    </row>
    <row r="48" spans="1:12">
      <c r="A48" s="4" t="s">
        <v>473</v>
      </c>
      <c r="F48" s="6" t="n">
        <v>7000000</v>
      </c>
    </row>
    <row r="49" spans="1:12">
      <c r="A49" s="4" t="s">
        <v>419</v>
      </c>
    </row>
    <row r="50" spans="1:12">
      <c r="A50" s="3" t="s">
        <v>470</v>
      </c>
    </row>
    <row r="51" spans="1:12">
      <c r="A51" s="4" t="s">
        <v>416</v>
      </c>
      <c r="B51" s="6" t="n">
        <v>9400000</v>
      </c>
    </row>
    <row r="52" spans="1:12">
      <c r="A52" s="4" t="s">
        <v>472</v>
      </c>
      <c r="F52" s="8" t="n">
        <v>0.75</v>
      </c>
    </row>
    <row r="53" spans="1:12">
      <c r="A53" s="4" t="s">
        <v>473</v>
      </c>
      <c r="F53" s="6" t="n">
        <v>9400000</v>
      </c>
    </row>
    <row r="54" spans="1:12">
      <c r="A54" s="4" t="s">
        <v>412</v>
      </c>
      <c r="F54" s="4" t="s">
        <v>420</v>
      </c>
    </row>
    <row r="55" spans="1:12">
      <c r="A55" s="4" t="s">
        <v>421</v>
      </c>
    </row>
    <row r="56" spans="1:12">
      <c r="A56" s="3" t="s">
        <v>470</v>
      </c>
    </row>
    <row r="57" spans="1:12">
      <c r="A57" s="4" t="s">
        <v>483</v>
      </c>
      <c r="B57" s="7" t="n">
        <v>34000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r="A1" s="1" t="s">
        <v>485</v>
      </c>
      <c r="B1" s="2" t="s">
        <v>374</v>
      </c>
      <c r="C1" s="2" t="s">
        <v>1</v>
      </c>
    </row>
    <row r="2" spans="1:5">
      <c r="B2" s="2" t="s">
        <v>4</v>
      </c>
      <c r="C2" s="2" t="s">
        <v>2</v>
      </c>
      <c r="D2" s="2" t="s">
        <v>32</v>
      </c>
      <c r="E2" s="2" t="s">
        <v>70</v>
      </c>
    </row>
    <row r="3" spans="1:5">
      <c r="A3" s="3" t="s">
        <v>486</v>
      </c>
    </row>
    <row r="4" spans="1:5">
      <c r="A4" s="4" t="s">
        <v>131</v>
      </c>
      <c r="C4" s="7" t="n">
        <v>349000</v>
      </c>
      <c r="D4" s="7" t="n">
        <v>391000</v>
      </c>
      <c r="E4" s="7" t="n">
        <v>174000</v>
      </c>
    </row>
    <row r="5" spans="1:5">
      <c r="A5" s="4" t="s">
        <v>487</v>
      </c>
      <c r="C5" s="6" t="n">
        <v>200000</v>
      </c>
    </row>
    <row r="6" spans="1:5">
      <c r="A6" s="4" t="s">
        <v>132</v>
      </c>
      <c r="C6" s="6" t="n">
        <v>308000</v>
      </c>
      <c r="D6" s="6" t="n">
        <v>100000</v>
      </c>
      <c r="E6" s="6" t="n">
        <v>117000</v>
      </c>
    </row>
    <row r="7" spans="1:5">
      <c r="A7" s="4" t="s">
        <v>488</v>
      </c>
      <c r="C7" s="6" t="n">
        <v>400000</v>
      </c>
    </row>
    <row r="8" spans="1:5">
      <c r="A8" s="4" t="s">
        <v>315</v>
      </c>
    </row>
    <row r="9" spans="1:5">
      <c r="A9" s="3" t="s">
        <v>486</v>
      </c>
    </row>
    <row r="10" spans="1:5">
      <c r="A10" s="4" t="s">
        <v>131</v>
      </c>
      <c r="C10" s="7" t="n">
        <v>300000</v>
      </c>
      <c r="D10" s="6" t="n">
        <v>400000</v>
      </c>
      <c r="E10" s="6" t="n">
        <v>200000</v>
      </c>
    </row>
    <row r="11" spans="1:5">
      <c r="A11" s="4" t="s">
        <v>489</v>
      </c>
      <c r="C11" s="4" t="s">
        <v>490</v>
      </c>
    </row>
    <row r="12" spans="1:5">
      <c r="A12" s="4" t="s">
        <v>491</v>
      </c>
      <c r="C12" s="7" t="n">
        <v>0</v>
      </c>
    </row>
    <row r="13" spans="1:5">
      <c r="A13" s="4" t="s">
        <v>492</v>
      </c>
      <c r="C13" s="8" t="n">
        <v>0.5</v>
      </c>
    </row>
    <row r="14" spans="1:5">
      <c r="A14" s="4" t="s">
        <v>493</v>
      </c>
    </row>
    <row r="15" spans="1:5">
      <c r="A15" s="3" t="s">
        <v>486</v>
      </c>
    </row>
    <row r="16" spans="1:5">
      <c r="A16" s="4" t="s">
        <v>489</v>
      </c>
      <c r="C16" s="4" t="s">
        <v>494</v>
      </c>
    </row>
    <row r="17" spans="1:5">
      <c r="A17" s="4" t="s">
        <v>132</v>
      </c>
      <c r="C17" s="7" t="n">
        <v>300000</v>
      </c>
      <c r="D17" s="7" t="n">
        <v>100000</v>
      </c>
      <c r="E17" s="7" t="n">
        <v>100000</v>
      </c>
    </row>
    <row r="18" spans="1:5">
      <c r="A18" s="4" t="s">
        <v>495</v>
      </c>
    </row>
    <row r="19" spans="1:5">
      <c r="A19" s="3" t="s">
        <v>486</v>
      </c>
    </row>
    <row r="20" spans="1:5">
      <c r="A20" s="4" t="s">
        <v>496</v>
      </c>
      <c r="C20" s="6" t="n">
        <v>187500</v>
      </c>
    </row>
    <row r="21" spans="1:5">
      <c r="A21" s="4" t="s">
        <v>497</v>
      </c>
    </row>
    <row r="22" spans="1:5">
      <c r="A22" s="3" t="s">
        <v>486</v>
      </c>
    </row>
    <row r="23" spans="1:5">
      <c r="A23" s="4" t="s">
        <v>496</v>
      </c>
      <c r="B23" s="6" t="n">
        <v>406250</v>
      </c>
      <c r="C23" s="6" t="n">
        <v>1506250</v>
      </c>
    </row>
    <row r="24" spans="1:5">
      <c r="A24" s="4" t="s">
        <v>498</v>
      </c>
      <c r="B24" s="6" t="n">
        <v>1100000</v>
      </c>
    </row>
    <row r="25" spans="1:5">
      <c r="A25" s="4" t="s">
        <v>499</v>
      </c>
      <c r="C25" s="6" t="n">
        <v>18545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8"/>
    <col customWidth="1" max="2" min="2" width="26"/>
    <col customWidth="1" max="3" min="3" width="25"/>
    <col customWidth="1" max="4" min="4" width="25"/>
    <col customWidth="1" max="5" min="5" width="26"/>
  </cols>
  <sheetData>
    <row r="1" spans="1:5">
      <c r="A1" s="1" t="s">
        <v>500</v>
      </c>
      <c r="B1" s="2" t="s">
        <v>1</v>
      </c>
    </row>
    <row r="2" spans="1:5">
      <c r="B2" s="2" t="s">
        <v>2</v>
      </c>
      <c r="C2" s="2" t="s">
        <v>32</v>
      </c>
      <c r="D2" s="2" t="s">
        <v>70</v>
      </c>
      <c r="E2" s="2" t="s">
        <v>469</v>
      </c>
    </row>
    <row r="3" spans="1:5">
      <c r="A3" s="3" t="s">
        <v>501</v>
      </c>
    </row>
    <row r="4" spans="1:5">
      <c r="A4" s="4" t="s">
        <v>502</v>
      </c>
      <c r="B4" s="6" t="n">
        <v>281735</v>
      </c>
      <c r="C4" s="6" t="n">
        <v>252158</v>
      </c>
      <c r="D4" s="6" t="n">
        <v>299242</v>
      </c>
    </row>
    <row r="5" spans="1:5">
      <c r="A5" s="4" t="s">
        <v>503</v>
      </c>
      <c r="B5" s="6" t="n">
        <v>524250</v>
      </c>
      <c r="C5" s="6" t="n">
        <v>165000</v>
      </c>
      <c r="D5" s="6" t="n">
        <v>130328</v>
      </c>
    </row>
    <row r="6" spans="1:5">
      <c r="A6" s="4" t="s">
        <v>504</v>
      </c>
      <c r="B6" s="6" t="n">
        <v>-49934</v>
      </c>
      <c r="C6" s="6" t="n">
        <v>-89757</v>
      </c>
      <c r="D6" s="6" t="n">
        <v>-160538</v>
      </c>
    </row>
    <row r="7" spans="1:5">
      <c r="A7" s="4" t="s">
        <v>505</v>
      </c>
      <c r="C7" s="6" t="n">
        <v>-45666</v>
      </c>
      <c r="D7" s="6" t="n">
        <v>-16874</v>
      </c>
    </row>
    <row r="8" spans="1:5">
      <c r="A8" s="4" t="s">
        <v>506</v>
      </c>
      <c r="B8" s="6" t="n">
        <v>756051</v>
      </c>
      <c r="C8" s="6" t="n">
        <v>281735</v>
      </c>
      <c r="D8" s="6" t="n">
        <v>252158</v>
      </c>
      <c r="E8" s="6" t="n">
        <v>299242</v>
      </c>
    </row>
    <row r="9" spans="1:5">
      <c r="A9" s="4" t="s">
        <v>507</v>
      </c>
      <c r="B9" s="6" t="n">
        <v>188249</v>
      </c>
    </row>
    <row r="10" spans="1:5">
      <c r="A10" s="3" t="s">
        <v>508</v>
      </c>
    </row>
    <row r="11" spans="1:5">
      <c r="A11" s="4" t="s">
        <v>509</v>
      </c>
      <c r="B11" s="8" t="n">
        <v>1.19</v>
      </c>
    </row>
    <row r="12" spans="1:5">
      <c r="A12" s="3" t="s">
        <v>510</v>
      </c>
    </row>
    <row r="13" spans="1:5">
      <c r="A13" s="4" t="s">
        <v>511</v>
      </c>
      <c r="B13" s="10" t="n">
        <v>23.63</v>
      </c>
      <c r="C13" s="8" t="n">
        <v>57.9</v>
      </c>
      <c r="D13" s="8" t="n">
        <v>76.66</v>
      </c>
    </row>
    <row r="14" spans="1:5">
      <c r="A14" s="4" t="s">
        <v>509</v>
      </c>
      <c r="B14" s="10" t="n">
        <v>1.19</v>
      </c>
      <c r="C14" s="10" t="n">
        <v>1.78</v>
      </c>
      <c r="D14" s="10" t="n">
        <v>17.41</v>
      </c>
    </row>
    <row r="15" spans="1:5">
      <c r="A15" s="4" t="s">
        <v>512</v>
      </c>
      <c r="B15" s="10" t="n">
        <v>30.01</v>
      </c>
      <c r="C15" s="10" t="n">
        <v>67.58</v>
      </c>
      <c r="D15" s="10" t="n">
        <v>24.47</v>
      </c>
    </row>
    <row r="16" spans="1:5">
      <c r="A16" s="4" t="s">
        <v>513</v>
      </c>
      <c r="C16" s="10" t="n">
        <v>47.54</v>
      </c>
      <c r="D16" s="10" t="n">
        <v>63.5</v>
      </c>
    </row>
    <row r="17" spans="1:5">
      <c r="A17" s="4" t="s">
        <v>511</v>
      </c>
      <c r="B17" s="10" t="n">
        <v>7.65</v>
      </c>
      <c r="C17" s="8" t="n">
        <v>23.63</v>
      </c>
      <c r="D17" s="8" t="n">
        <v>57.9</v>
      </c>
      <c r="E17" s="8" t="n">
        <v>76.66</v>
      </c>
    </row>
    <row r="18" spans="1:5">
      <c r="A18" s="4" t="s">
        <v>514</v>
      </c>
      <c r="B18" s="8" t="n">
        <v>26.45</v>
      </c>
    </row>
    <row r="19" spans="1:5">
      <c r="A19" s="3" t="s">
        <v>515</v>
      </c>
    </row>
    <row r="20" spans="1:5">
      <c r="A20" s="4" t="s">
        <v>516</v>
      </c>
      <c r="B20" s="4" t="s">
        <v>517</v>
      </c>
      <c r="C20" s="4" t="s">
        <v>518</v>
      </c>
      <c r="D20" s="4" t="s">
        <v>519</v>
      </c>
      <c r="E20" s="4" t="s">
        <v>520</v>
      </c>
    </row>
    <row r="21" spans="1:5">
      <c r="A21" s="4" t="s">
        <v>521</v>
      </c>
      <c r="B21" s="4" t="s">
        <v>522</v>
      </c>
    </row>
    <row r="22" spans="1:5">
      <c r="A22" s="4" t="s">
        <v>297</v>
      </c>
    </row>
    <row r="23" spans="1:5">
      <c r="A23" s="3" t="s">
        <v>508</v>
      </c>
    </row>
    <row r="24" spans="1:5">
      <c r="A24" s="4" t="s">
        <v>511</v>
      </c>
      <c r="B24" s="8" t="n">
        <v>1.24</v>
      </c>
      <c r="C24" s="8" t="n">
        <v>4.8</v>
      </c>
      <c r="D24" s="8" t="n">
        <v>19.68</v>
      </c>
    </row>
    <row r="25" spans="1:5">
      <c r="A25" s="4" t="s">
        <v>509</v>
      </c>
      <c r="C25" s="10" t="n">
        <v>1.24</v>
      </c>
      <c r="D25" s="10" t="n">
        <v>4.8</v>
      </c>
    </row>
    <row r="26" spans="1:5">
      <c r="A26" s="4" t="s">
        <v>512</v>
      </c>
      <c r="B26" s="10" t="n">
        <v>1.19</v>
      </c>
      <c r="C26" s="10" t="n">
        <v>4.8</v>
      </c>
      <c r="D26" s="10" t="n">
        <v>19.68</v>
      </c>
    </row>
    <row r="27" spans="1:5">
      <c r="A27" s="4" t="s">
        <v>513</v>
      </c>
      <c r="C27" s="10" t="n">
        <v>4.8</v>
      </c>
      <c r="D27" s="10" t="n">
        <v>6.08</v>
      </c>
    </row>
    <row r="28" spans="1:5">
      <c r="A28" s="4" t="s">
        <v>523</v>
      </c>
      <c r="B28" s="10" t="n">
        <v>1.24</v>
      </c>
      <c r="C28" s="10" t="n">
        <v>1.24</v>
      </c>
      <c r="D28" s="10" t="n">
        <v>4.8</v>
      </c>
      <c r="E28" s="8" t="n">
        <v>19.68</v>
      </c>
    </row>
    <row r="29" spans="1:5">
      <c r="A29" s="4" t="s">
        <v>514</v>
      </c>
      <c r="B29" s="10" t="n">
        <v>1.24</v>
      </c>
    </row>
    <row r="30" spans="1:5">
      <c r="A30" s="4" t="s">
        <v>300</v>
      </c>
    </row>
    <row r="31" spans="1:5">
      <c r="A31" s="3" t="s">
        <v>508</v>
      </c>
    </row>
    <row r="32" spans="1:5">
      <c r="A32" s="4" t="s">
        <v>511</v>
      </c>
      <c r="B32" s="10" t="n">
        <v>245.12</v>
      </c>
      <c r="C32" s="10" t="n">
        <v>248.64</v>
      </c>
      <c r="D32" s="10" t="n">
        <v>248.64</v>
      </c>
    </row>
    <row r="33" spans="1:5">
      <c r="A33" s="4" t="s">
        <v>509</v>
      </c>
      <c r="C33" s="10" t="n">
        <v>2.42</v>
      </c>
      <c r="D33" s="10" t="n">
        <v>34.08</v>
      </c>
    </row>
    <row r="34" spans="1:5">
      <c r="A34" s="4" t="s">
        <v>512</v>
      </c>
      <c r="B34" s="10" t="n">
        <v>169.6</v>
      </c>
      <c r="C34" s="10" t="n">
        <v>248.64</v>
      </c>
      <c r="D34" s="10" t="n">
        <v>29.92</v>
      </c>
    </row>
    <row r="35" spans="1:5">
      <c r="A35" s="4" t="s">
        <v>513</v>
      </c>
      <c r="C35" s="10" t="n">
        <v>110.4</v>
      </c>
      <c r="D35" s="10" t="n">
        <v>197.44</v>
      </c>
    </row>
    <row r="36" spans="1:5">
      <c r="A36" s="4" t="s">
        <v>523</v>
      </c>
      <c r="B36" s="10" t="n">
        <v>245.12</v>
      </c>
      <c r="C36" s="8" t="n">
        <v>245.12</v>
      </c>
      <c r="D36" s="8" t="n">
        <v>248.64</v>
      </c>
      <c r="E36" s="8" t="n">
        <v>248.64</v>
      </c>
    </row>
    <row r="37" spans="1:5">
      <c r="A37" s="4" t="s">
        <v>514</v>
      </c>
      <c r="B37" s="8" t="n">
        <v>245.12</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5"/>
  </cols>
  <sheetData>
    <row r="1" spans="1:4">
      <c r="A1" s="1" t="s">
        <v>524</v>
      </c>
      <c r="B1" s="2" t="s">
        <v>1</v>
      </c>
    </row>
    <row r="2" spans="1:4">
      <c r="B2" s="2" t="s">
        <v>2</v>
      </c>
      <c r="C2" s="2" t="s">
        <v>32</v>
      </c>
      <c r="D2" s="2" t="s">
        <v>70</v>
      </c>
    </row>
    <row r="3" spans="1:4">
      <c r="A3" s="3" t="s">
        <v>525</v>
      </c>
    </row>
    <row r="4" spans="1:4">
      <c r="A4" s="4" t="s">
        <v>526</v>
      </c>
      <c r="B4" s="8" t="n">
        <v>1.19</v>
      </c>
      <c r="C4" s="8" t="n">
        <v>1.78</v>
      </c>
    </row>
    <row r="5" spans="1:4">
      <c r="A5" s="4" t="s">
        <v>315</v>
      </c>
    </row>
    <row r="6" spans="1:4">
      <c r="A6" s="3" t="s">
        <v>525</v>
      </c>
    </row>
    <row r="7" spans="1:4">
      <c r="A7" s="4" t="s">
        <v>527</v>
      </c>
      <c r="B7" s="4" t="s">
        <v>528</v>
      </c>
      <c r="C7" s="4" t="s">
        <v>529</v>
      </c>
      <c r="D7" s="4" t="s">
        <v>530</v>
      </c>
    </row>
    <row r="8" spans="1:4">
      <c r="A8" s="4" t="s">
        <v>531</v>
      </c>
      <c r="B8" s="4" t="s">
        <v>532</v>
      </c>
      <c r="C8" s="4" t="s">
        <v>533</v>
      </c>
      <c r="D8" s="4" t="s">
        <v>534</v>
      </c>
    </row>
    <row r="9" spans="1:4">
      <c r="A9" s="4" t="s">
        <v>424</v>
      </c>
      <c r="B9" s="4" t="s">
        <v>532</v>
      </c>
    </row>
    <row r="10" spans="1:4">
      <c r="A10" s="4" t="s">
        <v>535</v>
      </c>
      <c r="B10" s="4" t="s">
        <v>536</v>
      </c>
      <c r="C10" s="4" t="s">
        <v>537</v>
      </c>
      <c r="D10" s="4" t="s">
        <v>538</v>
      </c>
    </row>
    <row r="11" spans="1:4">
      <c r="A11" s="4" t="s">
        <v>526</v>
      </c>
      <c r="B11" s="8" t="n">
        <v>0.89</v>
      </c>
      <c r="C11" s="8" t="n">
        <v>1.78</v>
      </c>
      <c r="D11" s="8" t="n">
        <v>17.41</v>
      </c>
    </row>
    <row r="12" spans="1:4">
      <c r="A12" s="4" t="s">
        <v>539</v>
      </c>
    </row>
    <row r="13" spans="1:4">
      <c r="A13" s="3" t="s">
        <v>525</v>
      </c>
    </row>
    <row r="14" spans="1:4">
      <c r="A14" s="4" t="s">
        <v>424</v>
      </c>
      <c r="C14" s="4" t="s">
        <v>540</v>
      </c>
      <c r="D14" s="4" t="s">
        <v>541</v>
      </c>
    </row>
    <row r="15" spans="1:4">
      <c r="A15" s="4" t="s">
        <v>542</v>
      </c>
    </row>
    <row r="16" spans="1:4">
      <c r="A16" s="3" t="s">
        <v>525</v>
      </c>
    </row>
    <row r="17" spans="1:4">
      <c r="A17" s="4" t="s">
        <v>424</v>
      </c>
      <c r="C17" s="4" t="s">
        <v>543</v>
      </c>
      <c r="D17" s="4" t="s">
        <v>5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45</v>
      </c>
      <c r="B1" s="2" t="s">
        <v>1</v>
      </c>
    </row>
    <row r="2" spans="1:4">
      <c r="B2" s="2" t="s">
        <v>2</v>
      </c>
      <c r="C2" s="2" t="s">
        <v>32</v>
      </c>
      <c r="D2" s="2" t="s">
        <v>70</v>
      </c>
    </row>
    <row r="3" spans="1:4">
      <c r="A3" s="3" t="s">
        <v>546</v>
      </c>
    </row>
    <row r="4" spans="1:4">
      <c r="A4" s="4" t="s">
        <v>547</v>
      </c>
      <c r="B4" s="6" t="n">
        <v>226101</v>
      </c>
      <c r="C4" s="6" t="n">
        <v>118610</v>
      </c>
    </row>
    <row r="5" spans="1:4">
      <c r="A5" s="4" t="s">
        <v>503</v>
      </c>
      <c r="B5" s="6" t="n">
        <v>524250</v>
      </c>
      <c r="C5" s="6" t="n">
        <v>165000</v>
      </c>
      <c r="D5" s="6" t="n">
        <v>130328</v>
      </c>
    </row>
    <row r="6" spans="1:4">
      <c r="A6" s="4" t="s">
        <v>548</v>
      </c>
      <c r="B6" s="6" t="n">
        <v>-159901</v>
      </c>
      <c r="C6" s="6" t="n">
        <v>-46737</v>
      </c>
    </row>
    <row r="7" spans="1:4">
      <c r="A7" s="4" t="s">
        <v>504</v>
      </c>
      <c r="B7" s="6" t="n">
        <v>-22648</v>
      </c>
      <c r="C7" s="6" t="n">
        <v>-10772</v>
      </c>
    </row>
    <row r="8" spans="1:4">
      <c r="A8" s="4" t="s">
        <v>549</v>
      </c>
      <c r="B8" s="6" t="n">
        <v>567802</v>
      </c>
      <c r="C8" s="6" t="n">
        <v>226101</v>
      </c>
      <c r="D8" s="6" t="n">
        <v>118610</v>
      </c>
    </row>
    <row r="9" spans="1:4">
      <c r="A9" s="3" t="s">
        <v>550</v>
      </c>
    </row>
    <row r="10" spans="1:4">
      <c r="A10" s="4" t="s">
        <v>551</v>
      </c>
      <c r="B10" s="8" t="n">
        <v>5.03</v>
      </c>
      <c r="C10" s="8" t="n">
        <v>20.76</v>
      </c>
    </row>
    <row r="11" spans="1:4">
      <c r="A11" s="4" t="s">
        <v>509</v>
      </c>
      <c r="B11" s="10" t="n">
        <v>1.19</v>
      </c>
      <c r="C11" s="10" t="n">
        <v>1.78</v>
      </c>
    </row>
    <row r="12" spans="1:4">
      <c r="A12" s="4" t="s">
        <v>552</v>
      </c>
      <c r="B12" s="10" t="n">
        <v>5.36</v>
      </c>
      <c r="C12" s="10" t="n">
        <v>26.35</v>
      </c>
    </row>
    <row r="13" spans="1:4">
      <c r="A13" s="4" t="s">
        <v>512</v>
      </c>
      <c r="B13" s="10" t="n">
        <v>4.38</v>
      </c>
      <c r="C13" s="10" t="n">
        <v>35.92</v>
      </c>
    </row>
    <row r="14" spans="1:4">
      <c r="A14" s="4" t="s">
        <v>553</v>
      </c>
      <c r="B14" s="8" t="n">
        <v>1.42</v>
      </c>
      <c r="C14" s="8" t="n">
        <v>5.03</v>
      </c>
      <c r="D14" s="8" t="n">
        <v>20.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4</v>
      </c>
      <c r="B1" s="2" t="s">
        <v>1</v>
      </c>
    </row>
    <row r="2" spans="1:3">
      <c r="B2" s="2" t="s">
        <v>2</v>
      </c>
      <c r="C2" s="2" t="s">
        <v>32</v>
      </c>
    </row>
    <row r="3" spans="1:3">
      <c r="A3" s="3" t="s">
        <v>555</v>
      </c>
    </row>
    <row r="4" spans="1:3">
      <c r="A4" s="4" t="s">
        <v>502</v>
      </c>
      <c r="B4" s="6" t="n">
        <v>29799</v>
      </c>
      <c r="C4" s="6" t="n">
        <v>20347</v>
      </c>
    </row>
    <row r="5" spans="1:3">
      <c r="A5" s="4" t="s">
        <v>503</v>
      </c>
      <c r="B5" s="6" t="n">
        <v>576000</v>
      </c>
      <c r="C5" s="6" t="n">
        <v>62504</v>
      </c>
    </row>
    <row r="6" spans="1:3">
      <c r="A6" s="4" t="s">
        <v>548</v>
      </c>
      <c r="B6" s="6" t="n">
        <v>-29666</v>
      </c>
      <c r="C6" s="6" t="n">
        <v>-18815</v>
      </c>
    </row>
    <row r="7" spans="1:3">
      <c r="A7" s="4" t="s">
        <v>504</v>
      </c>
      <c r="B7" s="6" t="n">
        <v>-133</v>
      </c>
      <c r="C7" s="6" t="n">
        <v>-34237</v>
      </c>
    </row>
    <row r="8" spans="1:3">
      <c r="A8" s="4" t="s">
        <v>506</v>
      </c>
      <c r="B8" s="6" t="n">
        <v>576000</v>
      </c>
      <c r="C8" s="6" t="n">
        <v>29799</v>
      </c>
    </row>
    <row r="9" spans="1:3">
      <c r="A9" s="3" t="s">
        <v>556</v>
      </c>
    </row>
    <row r="10" spans="1:3">
      <c r="A10" s="4" t="s">
        <v>551</v>
      </c>
      <c r="B10" s="8" t="n">
        <v>4.46</v>
      </c>
      <c r="C10" s="8" t="n">
        <v>16.84</v>
      </c>
    </row>
    <row r="11" spans="1:3">
      <c r="A11" s="4" t="s">
        <v>509</v>
      </c>
      <c r="B11" s="10" t="n">
        <v>1.19</v>
      </c>
      <c r="C11" s="10" t="n">
        <v>2.6</v>
      </c>
    </row>
    <row r="12" spans="1:3">
      <c r="A12" s="4" t="s">
        <v>552</v>
      </c>
      <c r="B12" s="10" t="n">
        <v>4.38</v>
      </c>
      <c r="C12" s="10" t="n">
        <v>13.6</v>
      </c>
    </row>
    <row r="13" spans="1:3">
      <c r="A13" s="4" t="s">
        <v>512</v>
      </c>
      <c r="B13" s="10" t="n">
        <v>21.58</v>
      </c>
      <c r="C13" s="10" t="n">
        <v>3.4</v>
      </c>
    </row>
    <row r="14" spans="1:3">
      <c r="A14" s="4" t="s">
        <v>553</v>
      </c>
      <c r="B14" s="8" t="n">
        <v>1.19</v>
      </c>
      <c r="C14" s="8" t="n">
        <v>4.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3"/>
    <col customWidth="1" max="2" min="2" width="10"/>
    <col customWidth="1" max="3" min="3" width="29"/>
    <col customWidth="1" max="4" min="4" width="21"/>
    <col customWidth="1" max="5" min="5" width="36"/>
    <col customWidth="1" max="6" min="6" width="29"/>
    <col customWidth="1" max="7" min="7" width="55"/>
  </cols>
  <sheetData>
    <row r="1" spans="1:7">
      <c r="A1" s="1" t="s">
        <v>99</v>
      </c>
      <c r="B1" s="2" t="s">
        <v>100</v>
      </c>
      <c r="C1" s="2" t="s">
        <v>101</v>
      </c>
      <c r="D1" s="2" t="s">
        <v>102</v>
      </c>
      <c r="E1" s="2" t="s">
        <v>103</v>
      </c>
      <c r="F1" s="2" t="s">
        <v>104</v>
      </c>
      <c r="G1" s="2" t="s">
        <v>105</v>
      </c>
    </row>
    <row r="2" spans="1:7">
      <c r="A2" s="4" t="s">
        <v>106</v>
      </c>
      <c r="B2" s="7" t="n">
        <v>20009</v>
      </c>
      <c r="C2" s="7" t="n">
        <v>48</v>
      </c>
      <c r="D2" s="7" t="n">
        <v>-51</v>
      </c>
      <c r="E2" s="7" t="n">
        <v>218783</v>
      </c>
      <c r="F2" s="7" t="n">
        <v>-198808</v>
      </c>
      <c r="G2" s="7" t="n">
        <v>37</v>
      </c>
    </row>
    <row r="3" spans="1:7">
      <c r="A3" s="4" t="s">
        <v>107</v>
      </c>
      <c r="C3" s="6" t="n">
        <v>4811588</v>
      </c>
      <c r="D3" s="6" t="n">
        <v>-1757</v>
      </c>
    </row>
    <row r="4" spans="1:7">
      <c r="A4" s="3" t="s">
        <v>108</v>
      </c>
    </row>
    <row r="5" spans="1:7">
      <c r="A5" s="4" t="s">
        <v>109</v>
      </c>
      <c r="B5" s="6" t="n">
        <v>174</v>
      </c>
      <c r="C5" s="7" t="n">
        <v>0</v>
      </c>
      <c r="D5" s="7" t="n">
        <v>0</v>
      </c>
      <c r="E5" s="6" t="n">
        <v>174</v>
      </c>
      <c r="F5" s="6" t="n">
        <v>0</v>
      </c>
      <c r="G5" s="6" t="n">
        <v>0</v>
      </c>
    </row>
    <row r="6" spans="1:7">
      <c r="A6" s="4" t="s">
        <v>110</v>
      </c>
      <c r="B6" s="6" t="n">
        <v>117</v>
      </c>
      <c r="C6" s="7" t="n">
        <v>0</v>
      </c>
      <c r="D6" s="7" t="n">
        <v>0</v>
      </c>
      <c r="E6" s="6" t="n">
        <v>117</v>
      </c>
      <c r="F6" s="6" t="n">
        <v>0</v>
      </c>
      <c r="G6" s="6" t="n">
        <v>0</v>
      </c>
    </row>
    <row r="7" spans="1:7">
      <c r="A7" s="4" t="s">
        <v>111</v>
      </c>
      <c r="C7" s="6" t="n">
        <v>8604</v>
      </c>
      <c r="D7" s="6" t="n">
        <v>0</v>
      </c>
    </row>
    <row r="8" spans="1:7">
      <c r="A8" s="4" t="s">
        <v>112</v>
      </c>
      <c r="B8" s="7" t="n">
        <v>41460</v>
      </c>
      <c r="C8" s="7" t="n">
        <v>36</v>
      </c>
      <c r="D8" s="7" t="n">
        <v>0</v>
      </c>
      <c r="E8" s="6" t="n">
        <v>41424</v>
      </c>
      <c r="F8" s="6" t="n">
        <v>0</v>
      </c>
      <c r="G8" s="6" t="n">
        <v>0</v>
      </c>
    </row>
    <row r="9" spans="1:7">
      <c r="A9" s="4" t="s">
        <v>113</v>
      </c>
      <c r="B9" s="6" t="n">
        <v>0</v>
      </c>
      <c r="C9" s="6" t="n">
        <v>3570061</v>
      </c>
      <c r="D9" s="6" t="n">
        <v>0</v>
      </c>
    </row>
    <row r="10" spans="1:7">
      <c r="A10" s="4" t="s">
        <v>114</v>
      </c>
      <c r="B10" s="7" t="n">
        <v>243</v>
      </c>
      <c r="C10" s="7" t="n">
        <v>0</v>
      </c>
      <c r="D10" s="7" t="n">
        <v>0</v>
      </c>
      <c r="E10" s="6" t="n">
        <v>243</v>
      </c>
      <c r="F10" s="6" t="n">
        <v>0</v>
      </c>
      <c r="G10" s="6" t="n">
        <v>0</v>
      </c>
    </row>
    <row r="11" spans="1:7">
      <c r="A11" s="4" t="s">
        <v>115</v>
      </c>
      <c r="C11" s="6" t="n">
        <v>12669</v>
      </c>
      <c r="D11" s="6" t="n">
        <v>0</v>
      </c>
    </row>
    <row r="12" spans="1:7">
      <c r="A12" s="4" t="s">
        <v>116</v>
      </c>
      <c r="B12" s="6" t="n">
        <v>218</v>
      </c>
      <c r="C12" s="7" t="n">
        <v>0</v>
      </c>
      <c r="D12" s="7" t="n">
        <v>0</v>
      </c>
      <c r="E12" s="6" t="n">
        <v>218</v>
      </c>
      <c r="F12" s="6" t="n">
        <v>0</v>
      </c>
      <c r="G12" s="6" t="n">
        <v>0</v>
      </c>
    </row>
    <row r="13" spans="1:7">
      <c r="A13" s="4" t="s">
        <v>117</v>
      </c>
      <c r="B13" s="6" t="n">
        <v>-1857</v>
      </c>
      <c r="C13" s="6" t="n">
        <v>0</v>
      </c>
      <c r="D13" s="6" t="n">
        <v>0</v>
      </c>
      <c r="E13" s="6" t="n">
        <v>-1857</v>
      </c>
      <c r="F13" s="6" t="n">
        <v>0</v>
      </c>
      <c r="G13" s="6" t="n">
        <v>0</v>
      </c>
    </row>
    <row r="14" spans="1:7">
      <c r="A14" s="4" t="s">
        <v>85</v>
      </c>
      <c r="B14" s="6" t="n">
        <v>-30324</v>
      </c>
      <c r="C14" s="6" t="n">
        <v>0</v>
      </c>
      <c r="D14" s="6" t="n">
        <v>0</v>
      </c>
      <c r="E14" s="6" t="n">
        <v>0</v>
      </c>
      <c r="F14" s="6" t="n">
        <v>-30324</v>
      </c>
      <c r="G14" s="6" t="n">
        <v>0</v>
      </c>
    </row>
    <row r="15" spans="1:7">
      <c r="A15" s="4" t="s">
        <v>118</v>
      </c>
      <c r="B15" s="6" t="n">
        <v>59</v>
      </c>
      <c r="C15" s="6" t="n">
        <v>0</v>
      </c>
      <c r="D15" s="6" t="n">
        <v>0</v>
      </c>
      <c r="E15" s="6" t="n">
        <v>0</v>
      </c>
      <c r="F15" s="6" t="n">
        <v>0</v>
      </c>
      <c r="G15" s="6" t="n">
        <v>59</v>
      </c>
    </row>
    <row r="16" spans="1:7">
      <c r="A16" s="4" t="s">
        <v>119</v>
      </c>
      <c r="B16" s="6" t="n">
        <v>30099</v>
      </c>
      <c r="C16" s="7" t="n">
        <v>84</v>
      </c>
      <c r="D16" s="7" t="n">
        <v>-51</v>
      </c>
      <c r="E16" s="6" t="n">
        <v>259102</v>
      </c>
      <c r="F16" s="6" t="n">
        <v>-229132</v>
      </c>
      <c r="G16" s="6" t="n">
        <v>96</v>
      </c>
    </row>
    <row r="17" spans="1:7">
      <c r="A17" s="4" t="s">
        <v>120</v>
      </c>
      <c r="C17" s="6" t="n">
        <v>8402922</v>
      </c>
      <c r="D17" s="6" t="n">
        <v>-1757</v>
      </c>
    </row>
    <row r="18" spans="1:7">
      <c r="A18" s="3" t="s">
        <v>108</v>
      </c>
    </row>
    <row r="19" spans="1:7">
      <c r="A19" s="4" t="s">
        <v>109</v>
      </c>
      <c r="B19" s="6" t="n">
        <v>391</v>
      </c>
      <c r="C19" s="7" t="n">
        <v>0</v>
      </c>
      <c r="D19" s="7" t="n">
        <v>0</v>
      </c>
      <c r="E19" s="6" t="n">
        <v>391</v>
      </c>
      <c r="F19" s="6" t="n">
        <v>0</v>
      </c>
      <c r="G19" s="6" t="n">
        <v>0</v>
      </c>
    </row>
    <row r="20" spans="1:7">
      <c r="A20" s="4" t="s">
        <v>110</v>
      </c>
      <c r="B20" s="6" t="n">
        <v>100</v>
      </c>
      <c r="C20" s="7" t="n">
        <v>0</v>
      </c>
      <c r="D20" s="7" t="n">
        <v>0</v>
      </c>
      <c r="E20" s="6" t="n">
        <v>100</v>
      </c>
      <c r="F20" s="6" t="n">
        <v>0</v>
      </c>
      <c r="G20" s="6" t="n">
        <v>0</v>
      </c>
    </row>
    <row r="21" spans="1:7">
      <c r="A21" s="4" t="s">
        <v>111</v>
      </c>
      <c r="C21" s="6" t="n">
        <v>28256</v>
      </c>
      <c r="D21" s="6" t="n">
        <v>0</v>
      </c>
    </row>
    <row r="22" spans="1:7">
      <c r="A22" s="4" t="s">
        <v>112</v>
      </c>
      <c r="B22" s="6" t="n">
        <v>4743</v>
      </c>
      <c r="C22" s="7" t="n">
        <v>13</v>
      </c>
      <c r="D22" s="7" t="n">
        <v>0</v>
      </c>
      <c r="E22" s="6" t="n">
        <v>4730</v>
      </c>
      <c r="F22" s="6" t="n">
        <v>0</v>
      </c>
      <c r="G22" s="6" t="n">
        <v>0</v>
      </c>
    </row>
    <row r="23" spans="1:7">
      <c r="A23" s="4" t="s">
        <v>113</v>
      </c>
      <c r="C23" s="6" t="n">
        <v>1260079</v>
      </c>
      <c r="D23" s="6" t="n">
        <v>0</v>
      </c>
    </row>
    <row r="24" spans="1:7">
      <c r="A24" s="4" t="s">
        <v>114</v>
      </c>
      <c r="B24" s="6" t="n">
        <v>126</v>
      </c>
      <c r="C24" s="7" t="n">
        <v>0</v>
      </c>
      <c r="D24" s="7" t="n">
        <v>0</v>
      </c>
      <c r="E24" s="6" t="n">
        <v>126</v>
      </c>
      <c r="F24" s="6" t="n">
        <v>0</v>
      </c>
      <c r="G24" s="6" t="n">
        <v>0</v>
      </c>
    </row>
    <row r="25" spans="1:7">
      <c r="A25" s="4" t="s">
        <v>115</v>
      </c>
      <c r="C25" s="6" t="n">
        <v>49137</v>
      </c>
      <c r="D25" s="6" t="n">
        <v>0</v>
      </c>
    </row>
    <row r="26" spans="1:7">
      <c r="A26" s="4" t="s">
        <v>116</v>
      </c>
      <c r="B26" s="6" t="n">
        <v>143</v>
      </c>
      <c r="C26" s="7" t="n">
        <v>0</v>
      </c>
      <c r="D26" s="7" t="n">
        <v>0</v>
      </c>
      <c r="E26" s="6" t="n">
        <v>143</v>
      </c>
      <c r="F26" s="6" t="n">
        <v>0</v>
      </c>
      <c r="G26" s="6" t="n">
        <v>0</v>
      </c>
    </row>
    <row r="27" spans="1:7">
      <c r="A27" s="4" t="s">
        <v>85</v>
      </c>
      <c r="B27" s="6" t="n">
        <v>-17381</v>
      </c>
      <c r="C27" s="6" t="n">
        <v>0</v>
      </c>
      <c r="D27" s="6" t="n">
        <v>0</v>
      </c>
      <c r="E27" s="6" t="n">
        <v>0</v>
      </c>
      <c r="F27" s="6" t="n">
        <v>-17381</v>
      </c>
      <c r="G27" s="6" t="n">
        <v>0</v>
      </c>
    </row>
    <row r="28" spans="1:7">
      <c r="A28" s="4" t="s">
        <v>118</v>
      </c>
      <c r="B28" s="6" t="n">
        <v>-76</v>
      </c>
      <c r="C28" s="6" t="n">
        <v>0</v>
      </c>
      <c r="D28" s="6" t="n">
        <v>0</v>
      </c>
      <c r="E28" s="6" t="n">
        <v>0</v>
      </c>
      <c r="F28" s="6" t="n">
        <v>0</v>
      </c>
      <c r="G28" s="6" t="n">
        <v>-76</v>
      </c>
    </row>
    <row r="29" spans="1:7">
      <c r="A29" s="4" t="s">
        <v>121</v>
      </c>
      <c r="B29" s="6" t="n">
        <v>18145</v>
      </c>
      <c r="C29" s="7" t="n">
        <v>97</v>
      </c>
      <c r="D29" s="7" t="n">
        <v>-51</v>
      </c>
      <c r="E29" s="6" t="n">
        <v>264592</v>
      </c>
      <c r="F29" s="6" t="n">
        <v>-246513</v>
      </c>
      <c r="G29" s="6" t="n">
        <v>20</v>
      </c>
    </row>
    <row r="30" spans="1:7">
      <c r="A30" s="4" t="s">
        <v>122</v>
      </c>
      <c r="C30" s="6" t="n">
        <v>9740394</v>
      </c>
      <c r="D30" s="6" t="n">
        <v>-1757</v>
      </c>
    </row>
    <row r="31" spans="1:7">
      <c r="A31" s="3" t="s">
        <v>108</v>
      </c>
    </row>
    <row r="32" spans="1:7">
      <c r="A32" s="4" t="s">
        <v>109</v>
      </c>
      <c r="B32" s="6" t="n">
        <v>349</v>
      </c>
      <c r="C32" s="7" t="n">
        <v>0</v>
      </c>
      <c r="D32" s="7" t="n">
        <v>0</v>
      </c>
      <c r="E32" s="6" t="n">
        <v>349</v>
      </c>
      <c r="F32" s="6" t="n">
        <v>0</v>
      </c>
      <c r="G32" s="6" t="n">
        <v>0</v>
      </c>
    </row>
    <row r="33" spans="1:7">
      <c r="A33" s="4" t="s">
        <v>110</v>
      </c>
      <c r="B33" s="6" t="n">
        <v>308</v>
      </c>
      <c r="C33" s="7" t="n">
        <v>6</v>
      </c>
      <c r="D33" s="7" t="n">
        <v>0</v>
      </c>
      <c r="E33" s="6" t="n">
        <v>302</v>
      </c>
      <c r="F33" s="6" t="n">
        <v>0</v>
      </c>
      <c r="G33" s="6" t="n">
        <v>0</v>
      </c>
    </row>
    <row r="34" spans="1:7">
      <c r="A34" s="4" t="s">
        <v>111</v>
      </c>
      <c r="C34" s="6" t="n">
        <v>575862</v>
      </c>
      <c r="D34" s="6" t="n">
        <v>0</v>
      </c>
    </row>
    <row r="35" spans="1:7">
      <c r="A35" s="4" t="s">
        <v>112</v>
      </c>
      <c r="B35" s="6" t="n">
        <v>8479</v>
      </c>
      <c r="C35" s="7" t="n">
        <v>118</v>
      </c>
      <c r="D35" s="7" t="n">
        <v>0</v>
      </c>
      <c r="E35" s="6" t="n">
        <v>8361</v>
      </c>
      <c r="F35" s="6" t="n">
        <v>0</v>
      </c>
      <c r="G35" s="6" t="n">
        <v>0</v>
      </c>
    </row>
    <row r="36" spans="1:7">
      <c r="A36" s="4" t="s">
        <v>113</v>
      </c>
      <c r="C36" s="6" t="n">
        <v>11810000</v>
      </c>
      <c r="D36" s="6" t="n">
        <v>0</v>
      </c>
    </row>
    <row r="37" spans="1:7">
      <c r="A37" s="4" t="s">
        <v>114</v>
      </c>
      <c r="B37" s="6" t="n">
        <v>176</v>
      </c>
      <c r="C37" s="7" t="n">
        <v>2</v>
      </c>
      <c r="D37" s="7" t="n">
        <v>0</v>
      </c>
      <c r="E37" s="6" t="n">
        <v>174</v>
      </c>
      <c r="F37" s="6" t="n">
        <v>0</v>
      </c>
      <c r="G37" s="6" t="n">
        <v>0</v>
      </c>
    </row>
    <row r="38" spans="1:7">
      <c r="A38" s="4" t="s">
        <v>115</v>
      </c>
      <c r="C38" s="6" t="n">
        <v>215318</v>
      </c>
      <c r="D38" s="6" t="n">
        <v>0</v>
      </c>
    </row>
    <row r="39" spans="1:7">
      <c r="A39" s="4" t="s">
        <v>116</v>
      </c>
      <c r="B39" s="6" t="n">
        <v>123</v>
      </c>
      <c r="C39" s="7" t="n">
        <v>0</v>
      </c>
      <c r="D39" s="7" t="n">
        <v>0</v>
      </c>
      <c r="E39" s="6" t="n">
        <v>123</v>
      </c>
      <c r="F39" s="6" t="n">
        <v>0</v>
      </c>
      <c r="G39" s="6" t="n">
        <v>0</v>
      </c>
    </row>
    <row r="40" spans="1:7">
      <c r="A40" s="4" t="s">
        <v>117</v>
      </c>
      <c r="B40" s="6" t="n">
        <v>-4247</v>
      </c>
      <c r="C40" s="6" t="n">
        <v>0</v>
      </c>
      <c r="D40" s="6" t="n">
        <v>0</v>
      </c>
      <c r="E40" s="6" t="n">
        <v>-4247</v>
      </c>
      <c r="F40" s="6" t="n">
        <v>0</v>
      </c>
      <c r="G40" s="6" t="n">
        <v>0</v>
      </c>
    </row>
    <row r="41" spans="1:7">
      <c r="A41" s="4" t="s">
        <v>85</v>
      </c>
      <c r="B41" s="6" t="n">
        <v>-14704</v>
      </c>
      <c r="C41" s="6" t="n">
        <v>0</v>
      </c>
      <c r="D41" s="6" t="n">
        <v>0</v>
      </c>
      <c r="E41" s="6" t="n">
        <v>0</v>
      </c>
      <c r="F41" s="6" t="n">
        <v>-14704</v>
      </c>
      <c r="G41" s="6" t="n">
        <v>0</v>
      </c>
    </row>
    <row r="42" spans="1:7">
      <c r="A42" s="4" t="s">
        <v>118</v>
      </c>
      <c r="B42" s="6" t="n">
        <v>-28</v>
      </c>
      <c r="C42" s="6" t="n">
        <v>0</v>
      </c>
      <c r="D42" s="6" t="n">
        <v>0</v>
      </c>
      <c r="E42" s="6" t="n">
        <v>0</v>
      </c>
      <c r="F42" s="6" t="n">
        <v>0</v>
      </c>
      <c r="G42" s="6" t="n">
        <v>-28</v>
      </c>
    </row>
    <row r="43" spans="1:7">
      <c r="A43" s="4" t="s">
        <v>123</v>
      </c>
      <c r="B43" s="7" t="n">
        <v>8601</v>
      </c>
      <c r="C43" s="7" t="n">
        <v>223</v>
      </c>
      <c r="D43" s="7" t="n">
        <v>-51</v>
      </c>
      <c r="E43" s="7" t="n">
        <v>269654</v>
      </c>
      <c r="F43" s="7" t="n">
        <v>-261217</v>
      </c>
      <c r="G43" s="7" t="n">
        <v>-8</v>
      </c>
    </row>
    <row r="44" spans="1:7">
      <c r="A44" s="4" t="s">
        <v>124</v>
      </c>
      <c r="C44" s="6" t="n">
        <v>22341574</v>
      </c>
      <c r="D44" s="6" t="n">
        <v>-17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24"/>
    <col customWidth="1" max="3" min="3" width="25"/>
    <col customWidth="1" max="4" min="4" width="24"/>
    <col customWidth="1" max="5" min="5" width="25"/>
  </cols>
  <sheetData>
    <row r="1" spans="1:5">
      <c r="A1" s="1" t="s">
        <v>557</v>
      </c>
      <c r="B1" s="2" t="s">
        <v>1</v>
      </c>
    </row>
    <row r="2" spans="1:5">
      <c r="B2" s="2" t="s">
        <v>2</v>
      </c>
      <c r="C2" s="2" t="s">
        <v>32</v>
      </c>
      <c r="D2" s="2" t="s">
        <v>70</v>
      </c>
      <c r="E2" s="2" t="s">
        <v>469</v>
      </c>
    </row>
    <row r="3" spans="1:5">
      <c r="A3" s="3" t="s">
        <v>558</v>
      </c>
    </row>
    <row r="4" spans="1:5">
      <c r="A4" s="4" t="s">
        <v>502</v>
      </c>
      <c r="B4" s="6" t="n">
        <v>850138</v>
      </c>
      <c r="C4" s="6" t="n">
        <v>929495</v>
      </c>
      <c r="D4" s="6" t="n">
        <v>352664</v>
      </c>
    </row>
    <row r="5" spans="1:5">
      <c r="A5" s="4" t="s">
        <v>559</v>
      </c>
      <c r="B5" s="6" t="n">
        <v>17469500</v>
      </c>
      <c r="D5" s="6" t="n">
        <v>589500</v>
      </c>
    </row>
    <row r="6" spans="1:5">
      <c r="A6" s="4" t="s">
        <v>560</v>
      </c>
      <c r="B6" s="6" t="n">
        <v>-215318</v>
      </c>
      <c r="C6" s="6" t="n">
        <v>-49139</v>
      </c>
      <c r="D6" s="6" t="n">
        <v>-12669</v>
      </c>
    </row>
    <row r="7" spans="1:5">
      <c r="A7" s="4" t="s">
        <v>505</v>
      </c>
      <c r="B7" s="6" t="n">
        <v>-45320</v>
      </c>
      <c r="C7" s="6" t="n">
        <v>-30218</v>
      </c>
    </row>
    <row r="8" spans="1:5">
      <c r="A8" s="4" t="s">
        <v>506</v>
      </c>
      <c r="B8" s="6" t="n">
        <v>18059000</v>
      </c>
      <c r="C8" s="6" t="n">
        <v>850138</v>
      </c>
      <c r="D8" s="6" t="n">
        <v>929495</v>
      </c>
      <c r="E8" s="6" t="n">
        <v>352664</v>
      </c>
    </row>
    <row r="9" spans="1:5">
      <c r="A9" s="3" t="s">
        <v>561</v>
      </c>
    </row>
    <row r="10" spans="1:5">
      <c r="A10" s="4" t="s">
        <v>562</v>
      </c>
      <c r="E10" s="8" t="n">
        <v>19.2</v>
      </c>
    </row>
    <row r="11" spans="1:5">
      <c r="A11" s="3" t="s">
        <v>563</v>
      </c>
    </row>
    <row r="12" spans="1:5">
      <c r="A12" s="4" t="s">
        <v>511</v>
      </c>
      <c r="B12" s="8" t="n">
        <v>5.42</v>
      </c>
      <c r="C12" s="8" t="n">
        <v>5.4</v>
      </c>
      <c r="D12" s="8" t="n">
        <v>19.2</v>
      </c>
    </row>
    <row r="13" spans="1:5">
      <c r="A13" s="4" t="s">
        <v>564</v>
      </c>
      <c r="B13" s="10" t="n">
        <v>0.8</v>
      </c>
      <c r="D13" s="10" t="n">
        <v>7.04</v>
      </c>
    </row>
    <row r="14" spans="1:5">
      <c r="A14" s="4" t="s">
        <v>565</v>
      </c>
      <c r="B14" s="10" t="n">
        <v>0.82</v>
      </c>
      <c r="C14" s="10" t="n">
        <v>2.56</v>
      </c>
      <c r="D14" s="10" t="n">
        <v>19.2</v>
      </c>
    </row>
    <row r="15" spans="1:5">
      <c r="A15" s="4" t="s">
        <v>513</v>
      </c>
      <c r="B15" s="10" t="n">
        <v>0.82</v>
      </c>
      <c r="C15" s="10" t="n">
        <v>2.56</v>
      </c>
    </row>
    <row r="16" spans="1:5">
      <c r="A16" s="4" t="s">
        <v>523</v>
      </c>
      <c r="B16" s="7" t="n">
        <v>1</v>
      </c>
      <c r="C16" s="8" t="n">
        <v>5.42</v>
      </c>
      <c r="D16" s="8" t="n">
        <v>5.4</v>
      </c>
      <c r="E16" s="8" t="n">
        <v>19.2</v>
      </c>
    </row>
    <row r="17" spans="1:5">
      <c r="A17" s="4" t="s">
        <v>566</v>
      </c>
      <c r="B17" s="4" t="s">
        <v>567</v>
      </c>
      <c r="C17" s="4" t="s">
        <v>568</v>
      </c>
      <c r="D17" s="4" t="s">
        <v>569</v>
      </c>
      <c r="E17" s="4" t="s">
        <v>570</v>
      </c>
    </row>
    <row r="18" spans="1:5">
      <c r="A18" s="4" t="s">
        <v>297</v>
      </c>
    </row>
    <row r="19" spans="1:5">
      <c r="A19" s="3" t="s">
        <v>561</v>
      </c>
    </row>
    <row r="20" spans="1:5">
      <c r="A20" s="4" t="s">
        <v>562</v>
      </c>
      <c r="B20" s="8" t="n">
        <v>0.74</v>
      </c>
      <c r="C20" s="8" t="n">
        <v>1.75</v>
      </c>
      <c r="D20" s="8" t="n">
        <v>2.56</v>
      </c>
    </row>
    <row r="21" spans="1:5">
      <c r="A21" s="4" t="s">
        <v>300</v>
      </c>
    </row>
    <row r="22" spans="1:5">
      <c r="A22" s="3" t="s">
        <v>561</v>
      </c>
    </row>
    <row r="23" spans="1:5">
      <c r="A23" s="4" t="s">
        <v>562</v>
      </c>
      <c r="B23" s="8" t="n">
        <v>7.04</v>
      </c>
      <c r="C23" s="8" t="n">
        <v>7.04</v>
      </c>
      <c r="D23" s="8" t="n">
        <v>7.04</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571</v>
      </c>
      <c r="B1" s="2" t="s">
        <v>1</v>
      </c>
    </row>
    <row r="2" spans="1:2">
      <c r="B2" s="2" t="s">
        <v>353</v>
      </c>
    </row>
    <row r="3" spans="1:2">
      <c r="A3" s="3" t="s">
        <v>572</v>
      </c>
    </row>
    <row r="4" spans="1:2">
      <c r="A4" s="4" t="s">
        <v>573</v>
      </c>
      <c r="B4" s="4" t="s">
        <v>574</v>
      </c>
    </row>
    <row r="5" spans="1:2">
      <c r="A5" s="4" t="s">
        <v>575</v>
      </c>
      <c r="B5" s="7" t="n">
        <v>20000000</v>
      </c>
    </row>
    <row r="6" spans="1:2">
      <c r="A6" s="4" t="s">
        <v>576</v>
      </c>
      <c r="B6" s="4" t="s">
        <v>577</v>
      </c>
    </row>
    <row r="7" spans="1:2">
      <c r="A7" s="4" t="s">
        <v>34</v>
      </c>
      <c r="B7" s="7" t="n">
        <v>1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r="1" spans="1:5">
      <c r="A1" s="1" t="s">
        <v>578</v>
      </c>
      <c r="B1" s="2" t="s">
        <v>1</v>
      </c>
    </row>
    <row r="2" spans="1:5">
      <c r="B2" s="2" t="s">
        <v>579</v>
      </c>
      <c r="C2" s="2" t="s">
        <v>580</v>
      </c>
      <c r="D2" s="2" t="s">
        <v>355</v>
      </c>
      <c r="E2" s="2" t="s">
        <v>581</v>
      </c>
    </row>
    <row r="3" spans="1:5">
      <c r="A3" s="3" t="s">
        <v>582</v>
      </c>
    </row>
    <row r="4" spans="1:5">
      <c r="A4" s="4" t="s">
        <v>583</v>
      </c>
      <c r="B4" s="7" t="n">
        <v>400000</v>
      </c>
      <c r="D4" s="7" t="n">
        <v>2300000</v>
      </c>
      <c r="E4" s="7" t="n">
        <v>1500000</v>
      </c>
    </row>
    <row r="5" spans="1:5">
      <c r="A5" s="4" t="s">
        <v>584</v>
      </c>
      <c r="B5" s="7" t="n">
        <v>1300000</v>
      </c>
    </row>
    <row r="6" spans="1:5">
      <c r="A6" s="4" t="s">
        <v>585</v>
      </c>
    </row>
    <row r="7" spans="1:5">
      <c r="A7" s="3" t="s">
        <v>582</v>
      </c>
    </row>
    <row r="8" spans="1:5">
      <c r="A8" s="4" t="s">
        <v>586</v>
      </c>
      <c r="B8" s="6" t="n">
        <v>8629</v>
      </c>
    </row>
    <row r="9" spans="1:5">
      <c r="A9" s="4" t="s">
        <v>587</v>
      </c>
      <c r="B9" s="6" t="n">
        <v>8629</v>
      </c>
    </row>
    <row r="10" spans="1:5">
      <c r="A10" s="3" t="s">
        <v>588</v>
      </c>
    </row>
    <row r="11" spans="1:5">
      <c r="A11" s="4" t="s">
        <v>589</v>
      </c>
      <c r="B11" s="7" t="n">
        <v>881297</v>
      </c>
    </row>
    <row r="12" spans="1:5">
      <c r="A12" s="4" t="s">
        <v>590</v>
      </c>
      <c r="B12" s="4" t="s">
        <v>591</v>
      </c>
      <c r="C12" s="4" t="s">
        <v>591</v>
      </c>
    </row>
    <row r="13" spans="1:5">
      <c r="A13" s="4" t="s">
        <v>592</v>
      </c>
    </row>
    <row r="14" spans="1:5">
      <c r="A14" s="3" t="s">
        <v>582</v>
      </c>
    </row>
    <row r="15" spans="1:5">
      <c r="A15" s="4" t="s">
        <v>593</v>
      </c>
      <c r="B15" s="6" t="n">
        <v>8629</v>
      </c>
    </row>
    <row r="16" spans="1:5">
      <c r="A16" s="4" t="s">
        <v>594</v>
      </c>
      <c r="B16" s="4" t="s">
        <v>595</v>
      </c>
      <c r="C16" s="4" t="s">
        <v>595</v>
      </c>
    </row>
    <row r="17" spans="1:5">
      <c r="A17" s="4" t="s">
        <v>596</v>
      </c>
    </row>
    <row r="18" spans="1:5">
      <c r="A18" s="3" t="s">
        <v>582</v>
      </c>
    </row>
    <row r="19" spans="1:5">
      <c r="A19" s="4" t="s">
        <v>597</v>
      </c>
      <c r="B19" s="7" t="n">
        <v>961000</v>
      </c>
    </row>
    <row r="20" spans="1:5">
      <c r="A20" s="4" t="s">
        <v>598</v>
      </c>
    </row>
    <row r="21" spans="1:5">
      <c r="A21" s="3" t="s">
        <v>582</v>
      </c>
    </row>
    <row r="22" spans="1:5">
      <c r="A22" s="4" t="s">
        <v>597</v>
      </c>
      <c r="B22" s="6" t="n">
        <v>970000</v>
      </c>
    </row>
    <row r="23" spans="1:5">
      <c r="A23" s="4" t="s">
        <v>599</v>
      </c>
    </row>
    <row r="24" spans="1:5">
      <c r="A24" s="3" t="s">
        <v>582</v>
      </c>
    </row>
    <row r="25" spans="1:5">
      <c r="A25" s="4" t="s">
        <v>597</v>
      </c>
      <c r="B25" s="6" t="n">
        <v>996000</v>
      </c>
    </row>
    <row r="26" spans="1:5">
      <c r="A26" s="4" t="s">
        <v>600</v>
      </c>
    </row>
    <row r="27" spans="1:5">
      <c r="A27" s="3" t="s">
        <v>582</v>
      </c>
    </row>
    <row r="28" spans="1:5">
      <c r="A28" s="4" t="s">
        <v>597</v>
      </c>
      <c r="B28" s="6" t="n">
        <v>996000</v>
      </c>
    </row>
    <row r="29" spans="1:5">
      <c r="A29" s="4" t="s">
        <v>601</v>
      </c>
    </row>
    <row r="30" spans="1:5">
      <c r="A30" s="3" t="s">
        <v>582</v>
      </c>
    </row>
    <row r="31" spans="1:5">
      <c r="A31" s="4" t="s">
        <v>597</v>
      </c>
      <c r="B31" s="6" t="n">
        <v>1000000</v>
      </c>
    </row>
    <row r="32" spans="1:5">
      <c r="A32" s="4" t="s">
        <v>602</v>
      </c>
    </row>
    <row r="33" spans="1:5">
      <c r="A33" s="3" t="s">
        <v>582</v>
      </c>
    </row>
    <row r="34" spans="1:5">
      <c r="A34" s="4" t="s">
        <v>597</v>
      </c>
      <c r="B34" s="7" t="n">
        <v>1100000</v>
      </c>
    </row>
    <row r="35" spans="1:5">
      <c r="A35" s="4" t="s">
        <v>603</v>
      </c>
    </row>
    <row r="36" spans="1:5">
      <c r="A36" s="3" t="s">
        <v>582</v>
      </c>
    </row>
    <row r="37" spans="1:5">
      <c r="A37" s="4" t="s">
        <v>586</v>
      </c>
      <c r="B37" s="6" t="n">
        <v>19200</v>
      </c>
    </row>
    <row r="38" spans="1:5">
      <c r="A38" s="4" t="s">
        <v>604</v>
      </c>
      <c r="B38" s="4" t="s">
        <v>605</v>
      </c>
      <c r="C38" s="4" t="s">
        <v>605</v>
      </c>
    </row>
    <row r="39" spans="1:5">
      <c r="A39" s="4" t="s">
        <v>606</v>
      </c>
      <c r="B39" s="4" t="s">
        <v>607</v>
      </c>
      <c r="C39" s="4" t="s">
        <v>607</v>
      </c>
    </row>
    <row r="40" spans="1:5">
      <c r="A40" s="4" t="s">
        <v>608</v>
      </c>
    </row>
    <row r="41" spans="1:5">
      <c r="A41" s="3" t="s">
        <v>582</v>
      </c>
    </row>
    <row r="42" spans="1:5">
      <c r="A42" s="4" t="s">
        <v>597</v>
      </c>
      <c r="B42" s="7" t="n">
        <v>115458</v>
      </c>
      <c r="C42" s="11" t="n">
        <v>106051</v>
      </c>
    </row>
    <row r="43" spans="1:5">
      <c r="A43" s="4" t="s">
        <v>609</v>
      </c>
    </row>
    <row r="44" spans="1:5">
      <c r="A44" s="3" t="s">
        <v>582</v>
      </c>
    </row>
    <row r="45" spans="1:5">
      <c r="A45" s="4" t="s">
        <v>597</v>
      </c>
      <c r="B45" s="6" t="n">
        <v>146946</v>
      </c>
      <c r="C45" s="6" t="n">
        <v>134974</v>
      </c>
    </row>
    <row r="46" spans="1:5">
      <c r="A46" s="4" t="s">
        <v>610</v>
      </c>
    </row>
    <row r="47" spans="1:5">
      <c r="A47" s="3" t="s">
        <v>582</v>
      </c>
    </row>
    <row r="48" spans="1:5">
      <c r="A48" s="4" t="s">
        <v>597</v>
      </c>
      <c r="B48" s="6" t="n">
        <v>173187</v>
      </c>
      <c r="C48" s="6" t="n">
        <v>159077</v>
      </c>
    </row>
    <row r="49" spans="1:5">
      <c r="A49" s="4" t="s">
        <v>611</v>
      </c>
    </row>
    <row r="50" spans="1:5">
      <c r="A50" s="3" t="s">
        <v>582</v>
      </c>
    </row>
    <row r="51" spans="1:5">
      <c r="A51" s="4" t="s">
        <v>597</v>
      </c>
      <c r="B51" s="6" t="n">
        <v>199427</v>
      </c>
      <c r="C51" s="6" t="n">
        <v>183179</v>
      </c>
    </row>
    <row r="52" spans="1:5">
      <c r="A52" s="4" t="s">
        <v>612</v>
      </c>
    </row>
    <row r="53" spans="1:5">
      <c r="A53" s="3" t="s">
        <v>582</v>
      </c>
    </row>
    <row r="54" spans="1:5">
      <c r="A54" s="4" t="s">
        <v>597</v>
      </c>
      <c r="B54" s="7" t="n">
        <v>199427</v>
      </c>
      <c r="C54" s="11" t="n">
        <v>183179</v>
      </c>
    </row>
    <row r="55" spans="1:5">
      <c r="A55" s="4" t="s">
        <v>613</v>
      </c>
    </row>
    <row r="56" spans="1:5">
      <c r="A56" s="3" t="s">
        <v>582</v>
      </c>
    </row>
    <row r="57" spans="1:5">
      <c r="A57" s="4" t="s">
        <v>586</v>
      </c>
      <c r="B57" s="6" t="n">
        <v>18000</v>
      </c>
    </row>
    <row r="58" spans="1:5">
      <c r="A58" s="4" t="s">
        <v>597</v>
      </c>
      <c r="B58" s="7" t="n">
        <v>216000</v>
      </c>
    </row>
    <row r="59" spans="1:5">
      <c r="A59" s="4" t="s">
        <v>604</v>
      </c>
      <c r="B59" s="4" t="s">
        <v>299</v>
      </c>
      <c r="C59" s="4" t="s">
        <v>299</v>
      </c>
    </row>
    <row r="60" spans="1:5">
      <c r="A60" s="4" t="s">
        <v>614</v>
      </c>
      <c r="B60" s="4" t="s">
        <v>615</v>
      </c>
      <c r="C60" s="4" t="s">
        <v>615</v>
      </c>
    </row>
    <row r="61" spans="1:5">
      <c r="A61" s="4" t="s">
        <v>616</v>
      </c>
    </row>
    <row r="62" spans="1:5">
      <c r="A62" s="3" t="s">
        <v>582</v>
      </c>
    </row>
    <row r="63" spans="1:5">
      <c r="A63" s="4" t="s">
        <v>586</v>
      </c>
      <c r="B63" s="6" t="n">
        <v>5818</v>
      </c>
    </row>
    <row r="64" spans="1:5">
      <c r="A64" s="4" t="s">
        <v>597</v>
      </c>
      <c r="B64" s="7" t="n">
        <v>200000</v>
      </c>
    </row>
    <row r="65" spans="1:5">
      <c r="A65" s="3" t="s">
        <v>588</v>
      </c>
    </row>
    <row r="66" spans="1:5">
      <c r="A66" s="4" t="s">
        <v>589</v>
      </c>
      <c r="B66" s="7" t="n">
        <v>200000</v>
      </c>
    </row>
    <row r="67" spans="1:5">
      <c r="A67" s="4" t="s">
        <v>590</v>
      </c>
      <c r="B67" s="4" t="s">
        <v>617</v>
      </c>
      <c r="C67" s="4" t="s">
        <v>617</v>
      </c>
    </row>
    <row r="68" spans="1:5">
      <c r="A68" s="4" t="s">
        <v>618</v>
      </c>
    </row>
    <row r="69" spans="1:5">
      <c r="A69" s="3" t="s">
        <v>582</v>
      </c>
    </row>
    <row r="70" spans="1:5">
      <c r="A70" s="4" t="s">
        <v>586</v>
      </c>
      <c r="B70" s="6" t="n">
        <v>6000</v>
      </c>
    </row>
    <row r="71" spans="1:5">
      <c r="A71" s="4" t="s">
        <v>594</v>
      </c>
      <c r="B71" s="4" t="s">
        <v>619</v>
      </c>
      <c r="C71" s="4" t="s">
        <v>619</v>
      </c>
    </row>
    <row r="72" spans="1:5">
      <c r="A72" s="4" t="s">
        <v>597</v>
      </c>
      <c r="B72" s="7" t="n">
        <v>47277</v>
      </c>
    </row>
    <row r="73" spans="1:5">
      <c r="A73" s="4" t="s">
        <v>604</v>
      </c>
      <c r="B73" s="4" t="s">
        <v>620</v>
      </c>
      <c r="C73" s="4" t="s">
        <v>62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21</v>
      </c>
      <c r="B1" s="2" t="s">
        <v>353</v>
      </c>
    </row>
    <row r="2" spans="1:2">
      <c r="A2" s="3" t="s">
        <v>622</v>
      </c>
    </row>
    <row r="3" spans="1:2">
      <c r="A3" s="6" t="n">
        <v>2016</v>
      </c>
      <c r="B3" s="7" t="n">
        <v>505</v>
      </c>
    </row>
    <row r="4" spans="1:2">
      <c r="A4" s="6" t="n">
        <v>2017</v>
      </c>
      <c r="B4" s="6" t="n">
        <v>455</v>
      </c>
    </row>
    <row r="5" spans="1:2">
      <c r="A5" s="6" t="n">
        <v>2018</v>
      </c>
      <c r="B5" s="6" t="n">
        <v>460</v>
      </c>
    </row>
    <row r="6" spans="1:2">
      <c r="A6" s="6" t="n">
        <v>2019</v>
      </c>
      <c r="B6" s="6" t="n">
        <v>442</v>
      </c>
    </row>
    <row r="7" spans="1:2">
      <c r="A7" s="6" t="n">
        <v>2020</v>
      </c>
      <c r="B7" s="6" t="n">
        <v>435</v>
      </c>
    </row>
    <row r="8" spans="1:2">
      <c r="A8" s="6" t="n">
        <v>2021</v>
      </c>
      <c r="B8" s="6" t="n">
        <v>175</v>
      </c>
    </row>
    <row r="9" spans="1:2">
      <c r="A9" s="4" t="s">
        <v>623</v>
      </c>
      <c r="B9" s="7" t="n">
        <v>24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24</v>
      </c>
      <c r="B1" s="2" t="s">
        <v>1</v>
      </c>
    </row>
    <row r="2" spans="1:4">
      <c r="B2" s="2" t="s">
        <v>2</v>
      </c>
      <c r="C2" s="2" t="s">
        <v>32</v>
      </c>
      <c r="D2" s="2" t="s">
        <v>70</v>
      </c>
    </row>
    <row r="3" spans="1:4">
      <c r="A3" s="3" t="s">
        <v>625</v>
      </c>
    </row>
    <row r="4" spans="1:4">
      <c r="A4" s="4" t="s">
        <v>626</v>
      </c>
      <c r="B4" s="7" t="n">
        <v>0</v>
      </c>
      <c r="C4" s="7" t="n">
        <v>0</v>
      </c>
      <c r="D4" s="7" t="n">
        <v>0</v>
      </c>
    </row>
    <row r="5" spans="1:4">
      <c r="A5" s="4" t="s">
        <v>627</v>
      </c>
      <c r="B5" s="4" t="s">
        <v>628</v>
      </c>
    </row>
    <row r="6" spans="1:4">
      <c r="A6" s="4" t="s">
        <v>629</v>
      </c>
      <c r="B6" s="7" t="n">
        <v>2649000</v>
      </c>
      <c r="C6" s="6" t="n">
        <v>886000</v>
      </c>
      <c r="D6" s="7" t="n">
        <v>7683000</v>
      </c>
    </row>
    <row r="7" spans="1:4">
      <c r="A7" s="4" t="s">
        <v>630</v>
      </c>
      <c r="B7" s="6" t="n">
        <v>1000000</v>
      </c>
    </row>
    <row r="8" spans="1:4">
      <c r="A8" s="4" t="s">
        <v>631</v>
      </c>
    </row>
    <row r="9" spans="1:4">
      <c r="A9" s="3" t="s">
        <v>625</v>
      </c>
    </row>
    <row r="10" spans="1:4">
      <c r="A10" s="4" t="s">
        <v>632</v>
      </c>
      <c r="B10" s="6" t="n">
        <v>184500000</v>
      </c>
      <c r="C10" s="6" t="n">
        <v>171600000</v>
      </c>
    </row>
    <row r="11" spans="1:4">
      <c r="A11" s="4" t="s">
        <v>633</v>
      </c>
      <c r="B11" s="6" t="n">
        <v>8600000</v>
      </c>
    </row>
    <row r="12" spans="1:4">
      <c r="A12" s="4" t="s">
        <v>634</v>
      </c>
      <c r="B12" s="6" t="n">
        <v>123000</v>
      </c>
    </row>
    <row r="13" spans="1:4">
      <c r="A13" s="4" t="s">
        <v>635</v>
      </c>
      <c r="B13" s="7" t="n">
        <v>175900000</v>
      </c>
    </row>
    <row r="14" spans="1:4">
      <c r="A14" s="4" t="s">
        <v>636</v>
      </c>
    </row>
    <row r="15" spans="1:4">
      <c r="A15" s="3" t="s">
        <v>625</v>
      </c>
    </row>
    <row r="16" spans="1:4">
      <c r="A16" s="4" t="s">
        <v>637</v>
      </c>
      <c r="B16" s="6" t="n">
        <v>2035</v>
      </c>
    </row>
    <row r="17" spans="1:4">
      <c r="A17" s="4" t="s">
        <v>638</v>
      </c>
    </row>
    <row r="18" spans="1:4">
      <c r="A18" s="3" t="s">
        <v>625</v>
      </c>
    </row>
    <row r="19" spans="1:4">
      <c r="A19" s="4" t="s">
        <v>632</v>
      </c>
      <c r="B19" s="7" t="n">
        <v>22100000</v>
      </c>
      <c r="C19" s="6" t="n">
        <v>21800000</v>
      </c>
    </row>
    <row r="20" spans="1:4">
      <c r="A20" s="4" t="s">
        <v>639</v>
      </c>
    </row>
    <row r="21" spans="1:4">
      <c r="A21" s="3" t="s">
        <v>625</v>
      </c>
    </row>
    <row r="22" spans="1:4">
      <c r="A22" s="4" t="s">
        <v>640</v>
      </c>
      <c r="B22" s="7" t="n">
        <v>3800000</v>
      </c>
      <c r="C22" s="6" t="n">
        <v>3600000</v>
      </c>
    </row>
    <row r="23" spans="1:4">
      <c r="A23" s="4" t="s">
        <v>641</v>
      </c>
      <c r="B23" s="6" t="n">
        <v>2035</v>
      </c>
    </row>
    <row r="24" spans="1:4">
      <c r="A24" s="4" t="s">
        <v>642</v>
      </c>
    </row>
    <row r="25" spans="1:4">
      <c r="A25" s="3" t="s">
        <v>625</v>
      </c>
    </row>
    <row r="26" spans="1:4">
      <c r="A26" s="4" t="s">
        <v>632</v>
      </c>
      <c r="B26" s="7" t="n">
        <v>27300000</v>
      </c>
      <c r="C26" s="6" t="n">
        <v>110500000</v>
      </c>
    </row>
    <row r="27" spans="1:4">
      <c r="A27" s="4" t="s">
        <v>643</v>
      </c>
    </row>
    <row r="28" spans="1:4">
      <c r="A28" s="3" t="s">
        <v>625</v>
      </c>
    </row>
    <row r="29" spans="1:4">
      <c r="A29" s="4" t="s">
        <v>632</v>
      </c>
      <c r="B29" s="7" t="n">
        <v>109700000</v>
      </c>
      <c r="C29" s="7" t="n">
        <v>2763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0</v>
      </c>
    </row>
    <row r="3" spans="1:4">
      <c r="A3" s="3" t="s">
        <v>645</v>
      </c>
    </row>
    <row r="4" spans="1:4">
      <c r="A4" s="4" t="s">
        <v>646</v>
      </c>
      <c r="B4" s="7" t="n">
        <v>-11276</v>
      </c>
      <c r="C4" s="7" t="n">
        <v>-12950</v>
      </c>
      <c r="D4" s="7" t="n">
        <v>-19142</v>
      </c>
    </row>
    <row r="5" spans="1:4">
      <c r="A5" s="4" t="s">
        <v>647</v>
      </c>
      <c r="B5" s="6" t="n">
        <v>-3428</v>
      </c>
      <c r="C5" s="6" t="n">
        <v>-4431</v>
      </c>
      <c r="D5" s="6" t="n">
        <v>-11182</v>
      </c>
    </row>
    <row r="6" spans="1:4">
      <c r="A6" s="4" t="s">
        <v>648</v>
      </c>
      <c r="B6" s="7" t="n">
        <v>-14704</v>
      </c>
      <c r="C6" s="7" t="n">
        <v>-17381</v>
      </c>
      <c r="D6" s="7" t="n">
        <v>-303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649</v>
      </c>
      <c r="B1" s="2" t="s">
        <v>1</v>
      </c>
    </row>
    <row r="2" spans="1:4">
      <c r="B2" s="2" t="s">
        <v>2</v>
      </c>
      <c r="C2" s="2" t="s">
        <v>32</v>
      </c>
      <c r="D2" s="2" t="s">
        <v>70</v>
      </c>
    </row>
    <row r="3" spans="1:4">
      <c r="A3" s="3" t="s">
        <v>650</v>
      </c>
    </row>
    <row r="4" spans="1:4">
      <c r="A4" s="4" t="s">
        <v>651</v>
      </c>
      <c r="B4" s="7" t="n">
        <v>-4999000</v>
      </c>
      <c r="C4" s="7" t="n">
        <v>-5926000</v>
      </c>
      <c r="D4" s="7" t="n">
        <v>-10309000</v>
      </c>
    </row>
    <row r="5" spans="1:4">
      <c r="A5" s="4" t="s">
        <v>652</v>
      </c>
      <c r="B5" s="6" t="n">
        <v>767000</v>
      </c>
      <c r="C5" s="6" t="n">
        <v>767000</v>
      </c>
      <c r="D5" s="6" t="n">
        <v>781000</v>
      </c>
    </row>
    <row r="6" spans="1:4">
      <c r="A6" s="4" t="s">
        <v>653</v>
      </c>
      <c r="B6" s="6" t="n">
        <v>380000</v>
      </c>
      <c r="C6" s="6" t="n">
        <v>2215000</v>
      </c>
      <c r="D6" s="6" t="n">
        <v>-1390000</v>
      </c>
    </row>
    <row r="7" spans="1:4">
      <c r="A7" s="4" t="s">
        <v>654</v>
      </c>
      <c r="B7" s="6" t="n">
        <v>920000</v>
      </c>
      <c r="C7" s="6" t="n">
        <v>1069000</v>
      </c>
      <c r="D7" s="6" t="n">
        <v>2761000</v>
      </c>
    </row>
    <row r="8" spans="1:4">
      <c r="A8" s="4" t="s">
        <v>629</v>
      </c>
      <c r="B8" s="6" t="n">
        <v>2649000</v>
      </c>
      <c r="C8" s="6" t="n">
        <v>886000</v>
      </c>
      <c r="D8" s="6" t="n">
        <v>7683000</v>
      </c>
    </row>
    <row r="9" spans="1:4">
      <c r="A9" s="4" t="s">
        <v>655</v>
      </c>
      <c r="B9" s="6" t="n">
        <v>-192000</v>
      </c>
      <c r="C9" s="6" t="n">
        <v>-660000</v>
      </c>
      <c r="D9" s="6" t="n">
        <v>-937000</v>
      </c>
    </row>
    <row r="10" spans="1:4">
      <c r="A10" s="4" t="s">
        <v>656</v>
      </c>
      <c r="B10" s="6" t="n">
        <v>674000</v>
      </c>
      <c r="C10" s="6" t="n">
        <v>1748000</v>
      </c>
      <c r="D10" s="6" t="n">
        <v>1589000</v>
      </c>
    </row>
    <row r="11" spans="1:4">
      <c r="A11" s="4" t="s">
        <v>79</v>
      </c>
      <c r="B11" s="6" t="n">
        <v>-199000</v>
      </c>
      <c r="C11" s="6" t="n">
        <v>-125000</v>
      </c>
      <c r="D11" s="6" t="n">
        <v>-1090000</v>
      </c>
    </row>
    <row r="12" spans="1:4">
      <c r="A12" s="4" t="s">
        <v>327</v>
      </c>
      <c r="C12" s="6" t="n">
        <v>26000</v>
      </c>
      <c r="D12" s="6" t="n">
        <v>912000</v>
      </c>
    </row>
    <row r="13" spans="1:4">
      <c r="A13" s="4" t="s">
        <v>100</v>
      </c>
      <c r="B13" s="7" t="n">
        <v>0</v>
      </c>
      <c r="C13" s="7" t="n">
        <v>0</v>
      </c>
      <c r="D13"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7</v>
      </c>
      <c r="B1" s="2" t="s">
        <v>2</v>
      </c>
      <c r="C1" s="2" t="s">
        <v>32</v>
      </c>
    </row>
    <row r="2" spans="1:3">
      <c r="A2" s="3" t="s">
        <v>658</v>
      </c>
    </row>
    <row r="3" spans="1:3">
      <c r="A3" s="4" t="s">
        <v>659</v>
      </c>
      <c r="B3" s="7" t="n">
        <v>1279</v>
      </c>
      <c r="C3" s="7" t="n">
        <v>1866</v>
      </c>
    </row>
    <row r="4" spans="1:3">
      <c r="A4" s="4" t="s">
        <v>660</v>
      </c>
      <c r="B4" s="6" t="n">
        <v>633</v>
      </c>
      <c r="C4" s="6" t="n">
        <v>1356</v>
      </c>
    </row>
    <row r="5" spans="1:3">
      <c r="A5" s="4" t="s">
        <v>661</v>
      </c>
      <c r="B5" s="6" t="n">
        <v>3796</v>
      </c>
      <c r="C5" s="6" t="n">
        <v>3597</v>
      </c>
    </row>
    <row r="6" spans="1:3">
      <c r="A6" s="4" t="s">
        <v>327</v>
      </c>
      <c r="B6" s="6" t="n">
        <v>66</v>
      </c>
      <c r="C6" s="6" t="n">
        <v>45</v>
      </c>
    </row>
    <row r="7" spans="1:3">
      <c r="A7" s="4" t="s">
        <v>662</v>
      </c>
      <c r="B7" s="6" t="n">
        <v>77906</v>
      </c>
      <c r="C7" s="6" t="n">
        <v>74359</v>
      </c>
    </row>
    <row r="8" spans="1:3">
      <c r="A8" s="4" t="s">
        <v>663</v>
      </c>
      <c r="B8" s="6" t="n">
        <v>83680</v>
      </c>
      <c r="C8" s="6" t="n">
        <v>81223</v>
      </c>
    </row>
    <row r="9" spans="1:3">
      <c r="A9" s="3" t="s">
        <v>664</v>
      </c>
    </row>
    <row r="10" spans="1:3">
      <c r="A10" s="4" t="s">
        <v>665</v>
      </c>
      <c r="B10" s="6" t="n">
        <v>0</v>
      </c>
      <c r="C10" s="6" t="n">
        <v>0</v>
      </c>
    </row>
    <row r="11" spans="1:3">
      <c r="A11" s="4" t="s">
        <v>629</v>
      </c>
      <c r="B11" s="6" t="n">
        <v>83680</v>
      </c>
      <c r="C11" s="6" t="n">
        <v>81223</v>
      </c>
    </row>
    <row r="12" spans="1:3">
      <c r="A12" s="4" t="s">
        <v>666</v>
      </c>
      <c r="B12" s="7" t="n">
        <v>0</v>
      </c>
      <c r="C12"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67</v>
      </c>
      <c r="B1" s="2" t="s">
        <v>285</v>
      </c>
      <c r="J1" s="2" t="s">
        <v>1</v>
      </c>
    </row>
    <row r="2" spans="1:15">
      <c r="B2" s="2" t="s">
        <v>2</v>
      </c>
      <c r="C2" s="2" t="s">
        <v>286</v>
      </c>
      <c r="D2" s="2" t="s">
        <v>4</v>
      </c>
      <c r="E2" s="2" t="s">
        <v>287</v>
      </c>
      <c r="F2" s="2" t="s">
        <v>32</v>
      </c>
      <c r="G2" s="2" t="s">
        <v>288</v>
      </c>
      <c r="H2" s="2" t="s">
        <v>289</v>
      </c>
      <c r="I2" s="2" t="s">
        <v>290</v>
      </c>
      <c r="J2" s="2" t="s">
        <v>2</v>
      </c>
      <c r="L2" s="2" t="s">
        <v>32</v>
      </c>
      <c r="N2" s="2" t="s">
        <v>70</v>
      </c>
    </row>
    <row r="3" spans="1:15">
      <c r="A3" s="3" t="s">
        <v>198</v>
      </c>
    </row>
    <row r="4" spans="1:15">
      <c r="A4" s="4" t="s">
        <v>81</v>
      </c>
      <c r="B4" s="7" t="n">
        <v>-4229</v>
      </c>
      <c r="C4" s="7" t="n">
        <v>-3650</v>
      </c>
      <c r="D4" s="7" t="n">
        <v>-3623</v>
      </c>
      <c r="E4" s="7" t="n">
        <v>-3708</v>
      </c>
      <c r="F4" s="7" t="n">
        <v>-3285</v>
      </c>
      <c r="G4" s="7" t="n">
        <v>-5054</v>
      </c>
      <c r="H4" s="7" t="n">
        <v>-5904</v>
      </c>
      <c r="I4" s="7" t="n">
        <v>-5059</v>
      </c>
      <c r="J4" s="7" t="n">
        <v>-15210</v>
      </c>
      <c r="L4" s="7" t="n">
        <v>-19304</v>
      </c>
      <c r="N4" s="7" t="n">
        <v>-33019</v>
      </c>
    </row>
    <row r="5" spans="1:15">
      <c r="A5" s="4" t="s">
        <v>668</v>
      </c>
      <c r="B5" s="6" t="n">
        <v>-850</v>
      </c>
      <c r="C5" s="6" t="n">
        <v>1253</v>
      </c>
      <c r="D5" s="6" t="n">
        <v>-48</v>
      </c>
      <c r="E5" s="6" t="n">
        <v>209</v>
      </c>
      <c r="F5" s="6" t="n">
        <v>330</v>
      </c>
      <c r="G5" s="6" t="n">
        <v>519</v>
      </c>
      <c r="H5" s="6" t="n">
        <v>1297</v>
      </c>
      <c r="I5" s="6" t="n">
        <v>-205</v>
      </c>
      <c r="J5" s="6" t="n">
        <v>-564</v>
      </c>
      <c r="L5" s="6" t="n">
        <v>-1942</v>
      </c>
      <c r="N5" s="6" t="n">
        <v>-2756</v>
      </c>
    </row>
    <row r="6" spans="1:15">
      <c r="A6" s="4" t="s">
        <v>85</v>
      </c>
      <c r="B6" s="7" t="n">
        <v>-5095</v>
      </c>
      <c r="C6" s="7" t="n">
        <v>-2422</v>
      </c>
      <c r="D6" s="7" t="n">
        <v>-3699</v>
      </c>
      <c r="E6" s="7" t="n">
        <v>-3488</v>
      </c>
      <c r="F6" s="7" t="n">
        <v>-2945</v>
      </c>
      <c r="G6" s="7" t="n">
        <v>-4558</v>
      </c>
      <c r="H6" s="7" t="n">
        <v>-4600</v>
      </c>
      <c r="I6" s="7" t="n">
        <v>-5278</v>
      </c>
      <c r="J6" s="7" t="n">
        <v>-14704</v>
      </c>
      <c r="L6" s="7" t="n">
        <v>-17381</v>
      </c>
      <c r="N6" s="7" t="n">
        <v>-30324</v>
      </c>
    </row>
    <row r="7" spans="1:15">
      <c r="A7" s="4" t="s">
        <v>669</v>
      </c>
      <c r="B7" s="8" t="n">
        <v>-0.23</v>
      </c>
      <c r="C7" s="8" t="n">
        <v>-0.12</v>
      </c>
      <c r="D7" s="8" t="n">
        <v>-0.3</v>
      </c>
      <c r="E7" s="8" t="n">
        <v>-0.32</v>
      </c>
    </row>
    <row r="8" spans="1:15">
      <c r="A8" s="4" t="s">
        <v>87</v>
      </c>
      <c r="F8" s="8" t="n">
        <v>-0.31</v>
      </c>
      <c r="G8" s="8" t="n">
        <v>-0.48</v>
      </c>
      <c r="H8" s="8" t="n">
        <v>-0.49</v>
      </c>
      <c r="I8" s="8" t="n">
        <v>-0.57</v>
      </c>
      <c r="J8" s="8" t="n">
        <v>-0.91</v>
      </c>
      <c r="K8" s="4" t="s">
        <v>88</v>
      </c>
      <c r="L8" s="8" t="n">
        <v>-1.84</v>
      </c>
      <c r="M8" s="4" t="s">
        <v>88</v>
      </c>
      <c r="N8" s="8" t="n">
        <v>-4.81</v>
      </c>
      <c r="O8" s="4" t="s">
        <v>88</v>
      </c>
    </row>
    <row r="9" spans="1:15">
      <c r="A9" s="4" t="s">
        <v>89</v>
      </c>
      <c r="F9" s="8" t="n">
        <v>-0.31</v>
      </c>
      <c r="G9" s="8" t="n">
        <v>-0.48</v>
      </c>
      <c r="H9" s="8" t="n">
        <v>-0.52</v>
      </c>
      <c r="I9" s="8" t="n">
        <v>-0.57</v>
      </c>
      <c r="J9" s="8" t="n">
        <v>-0.91</v>
      </c>
      <c r="K9" s="4" t="s">
        <v>88</v>
      </c>
      <c r="L9" s="8" t="n">
        <v>-1.84</v>
      </c>
      <c r="M9" s="4" t="s">
        <v>88</v>
      </c>
      <c r="N9" s="8" t="n">
        <v>-5.1</v>
      </c>
      <c r="O9" s="4" t="s">
        <v>88</v>
      </c>
    </row>
    <row r="10" spans="1:15">
      <c r="A10" t="n"/>
    </row>
    <row r="11" spans="1:15">
      <c r="A11" s="4" t="s">
        <v>88</v>
      </c>
      <c r="B11" s="4" t="s">
        <v>95</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70</v>
      </c>
      <c r="B1" s="2" t="s">
        <v>671</v>
      </c>
      <c r="C1" s="2" t="s">
        <v>672</v>
      </c>
      <c r="D1" s="2" t="s">
        <v>673</v>
      </c>
      <c r="E1" s="2" t="s">
        <v>674</v>
      </c>
      <c r="F1" s="2" t="s">
        <v>462</v>
      </c>
      <c r="G1" s="2" t="s">
        <v>463</v>
      </c>
      <c r="H1" s="2" t="s">
        <v>464</v>
      </c>
      <c r="I1" s="2" t="s">
        <v>465</v>
      </c>
      <c r="J1" s="2" t="s">
        <v>70</v>
      </c>
      <c r="K1" s="2" t="s">
        <v>675</v>
      </c>
    </row>
    <row r="2" spans="1:11">
      <c r="A2" s="3" t="s">
        <v>676</v>
      </c>
    </row>
    <row r="3" spans="1:11">
      <c r="A3" s="4" t="s">
        <v>677</v>
      </c>
      <c r="D3" s="7" t="n">
        <v>1</v>
      </c>
    </row>
    <row r="4" spans="1:11">
      <c r="A4" s="4" t="s">
        <v>678</v>
      </c>
      <c r="D4" s="4" t="s">
        <v>679</v>
      </c>
    </row>
    <row r="5" spans="1:11">
      <c r="A5" s="4" t="s">
        <v>394</v>
      </c>
      <c r="F5" s="6" t="n">
        <v>9400000</v>
      </c>
      <c r="G5" s="6" t="n">
        <v>2500000</v>
      </c>
      <c r="H5" s="6" t="n">
        <v>1300000</v>
      </c>
      <c r="I5" s="6" t="n">
        <v>1000000</v>
      </c>
      <c r="J5" s="6" t="n">
        <v>0</v>
      </c>
    </row>
    <row r="6" spans="1:11">
      <c r="A6" s="4" t="s">
        <v>680</v>
      </c>
      <c r="F6" s="7" t="n">
        <v>6000000</v>
      </c>
    </row>
    <row r="7" spans="1:11">
      <c r="A7" s="4" t="s">
        <v>681</v>
      </c>
    </row>
    <row r="8" spans="1:11">
      <c r="A8" s="3" t="s">
        <v>676</v>
      </c>
    </row>
    <row r="9" spans="1:11">
      <c r="A9" s="4" t="s">
        <v>682</v>
      </c>
      <c r="F9" s="12" t="n">
        <v>0.355</v>
      </c>
      <c r="G9" s="12" t="n">
        <v>0.355</v>
      </c>
    </row>
    <row r="10" spans="1:11">
      <c r="A10" s="4" t="s">
        <v>683</v>
      </c>
    </row>
    <row r="11" spans="1:11">
      <c r="A11" s="3" t="s">
        <v>676</v>
      </c>
    </row>
    <row r="12" spans="1:11">
      <c r="A12" s="4" t="s">
        <v>677</v>
      </c>
      <c r="C12" s="7" t="n">
        <v>1</v>
      </c>
    </row>
    <row r="13" spans="1:11">
      <c r="A13" s="4" t="s">
        <v>684</v>
      </c>
      <c r="B13" s="4" t="s">
        <v>685</v>
      </c>
    </row>
    <row r="14" spans="1:11">
      <c r="A14" s="4" t="s">
        <v>686</v>
      </c>
    </row>
    <row r="15" spans="1:11">
      <c r="A15" s="3" t="s">
        <v>676</v>
      </c>
    </row>
    <row r="16" spans="1:11">
      <c r="A16" s="4" t="s">
        <v>414</v>
      </c>
      <c r="E16" s="6" t="n">
        <v>2200000</v>
      </c>
    </row>
    <row r="17" spans="1:11">
      <c r="A17" s="4" t="s">
        <v>687</v>
      </c>
      <c r="E17" s="7" t="n">
        <v>800000</v>
      </c>
    </row>
    <row r="18" spans="1:11">
      <c r="A18" s="4" t="s">
        <v>688</v>
      </c>
      <c r="E18" s="6" t="n">
        <v>7100000</v>
      </c>
    </row>
    <row r="19" spans="1:11">
      <c r="A19" s="4" t="s">
        <v>689</v>
      </c>
    </row>
    <row r="20" spans="1:11">
      <c r="A20" s="3" t="s">
        <v>676</v>
      </c>
    </row>
    <row r="21" spans="1:11">
      <c r="A21" s="4" t="s">
        <v>394</v>
      </c>
      <c r="C21" s="6" t="n">
        <v>50000</v>
      </c>
    </row>
    <row r="22" spans="1:11">
      <c r="A22" s="4" t="s">
        <v>680</v>
      </c>
      <c r="C22" s="7" t="n">
        <v>17500</v>
      </c>
    </row>
    <row r="23" spans="1:11">
      <c r="A23" s="4" t="s">
        <v>480</v>
      </c>
      <c r="K23" s="7" t="n">
        <v>399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125</v>
      </c>
      <c r="B1" s="2" t="s">
        <v>2</v>
      </c>
      <c r="C1" s="2" t="s">
        <v>32</v>
      </c>
      <c r="D1" s="2" t="s">
        <v>70</v>
      </c>
    </row>
    <row r="2" spans="1:4">
      <c r="A2" s="3" t="s">
        <v>126</v>
      </c>
    </row>
    <row r="3" spans="1:4">
      <c r="A3" s="4" t="s">
        <v>127</v>
      </c>
      <c r="B3" s="8" t="n">
        <v>0.01</v>
      </c>
      <c r="C3" s="8" t="n">
        <v>0.01</v>
      </c>
      <c r="D3" s="8" t="n">
        <v>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28</v>
      </c>
      <c r="B1" s="2" t="s">
        <v>1</v>
      </c>
    </row>
    <row r="2" spans="1:4">
      <c r="B2" s="2" t="s">
        <v>2</v>
      </c>
      <c r="C2" s="2" t="s">
        <v>32</v>
      </c>
      <c r="D2" s="2" t="s">
        <v>70</v>
      </c>
    </row>
    <row r="3" spans="1:4">
      <c r="A3" s="3" t="s">
        <v>129</v>
      </c>
    </row>
    <row r="4" spans="1:4">
      <c r="A4" s="4" t="s">
        <v>85</v>
      </c>
      <c r="B4" s="7" t="n">
        <v>-14704</v>
      </c>
      <c r="C4" s="7" t="n">
        <v>-17381</v>
      </c>
      <c r="D4" s="7" t="n">
        <v>-30324</v>
      </c>
    </row>
    <row r="5" spans="1:4">
      <c r="A5" s="3" t="s">
        <v>130</v>
      </c>
    </row>
    <row r="6" spans="1:4">
      <c r="A6" s="4" t="s">
        <v>131</v>
      </c>
      <c r="B6" s="6" t="n">
        <v>349</v>
      </c>
      <c r="C6" s="6" t="n">
        <v>391</v>
      </c>
      <c r="D6" s="6" t="n">
        <v>174</v>
      </c>
    </row>
    <row r="7" spans="1:4">
      <c r="A7" s="4" t="s">
        <v>132</v>
      </c>
      <c r="B7" s="6" t="n">
        <v>308</v>
      </c>
      <c r="C7" s="6" t="n">
        <v>100</v>
      </c>
      <c r="D7" s="6" t="n">
        <v>117</v>
      </c>
    </row>
    <row r="8" spans="1:4">
      <c r="A8" s="4" t="s">
        <v>133</v>
      </c>
      <c r="B8" s="6" t="n">
        <v>617</v>
      </c>
      <c r="C8" s="6" t="n">
        <v>958</v>
      </c>
      <c r="D8" s="6" t="n">
        <v>1126</v>
      </c>
    </row>
    <row r="9" spans="1:4">
      <c r="A9" s="4" t="s">
        <v>134</v>
      </c>
      <c r="B9" s="6" t="n">
        <v>0</v>
      </c>
      <c r="C9" s="6" t="n">
        <v>118</v>
      </c>
      <c r="D9" s="6" t="n">
        <v>0</v>
      </c>
    </row>
    <row r="10" spans="1:4">
      <c r="A10" s="4" t="s">
        <v>135</v>
      </c>
      <c r="B10" s="6" t="n">
        <v>15</v>
      </c>
      <c r="C10" s="6" t="n">
        <v>282</v>
      </c>
      <c r="D10" s="6" t="n">
        <v>5</v>
      </c>
    </row>
    <row r="11" spans="1:4">
      <c r="A11" s="4" t="s">
        <v>136</v>
      </c>
      <c r="B11" s="6" t="n">
        <v>-564</v>
      </c>
      <c r="C11" s="6" t="n">
        <v>-1942</v>
      </c>
      <c r="D11" s="6" t="n">
        <v>-2756</v>
      </c>
    </row>
    <row r="12" spans="1:4">
      <c r="A12" s="4" t="s">
        <v>137</v>
      </c>
      <c r="B12" s="6" t="n">
        <v>-1</v>
      </c>
      <c r="C12" s="6" t="n">
        <v>0</v>
      </c>
      <c r="D12" s="6" t="n">
        <v>-1</v>
      </c>
    </row>
    <row r="13" spans="1:4">
      <c r="A13" s="3" t="s">
        <v>138</v>
      </c>
    </row>
    <row r="14" spans="1:4">
      <c r="A14" s="4" t="s">
        <v>139</v>
      </c>
      <c r="B14" s="6" t="n">
        <v>9</v>
      </c>
      <c r="C14" s="6" t="n">
        <v>718</v>
      </c>
      <c r="D14" s="6" t="n">
        <v>-235</v>
      </c>
    </row>
    <row r="15" spans="1:4">
      <c r="A15" s="4" t="s">
        <v>140</v>
      </c>
      <c r="B15" s="6" t="n">
        <v>-52</v>
      </c>
      <c r="C15" s="6" t="n">
        <v>161</v>
      </c>
      <c r="D15" s="6" t="n">
        <v>-211</v>
      </c>
    </row>
    <row r="16" spans="1:4">
      <c r="A16" s="4" t="s">
        <v>141</v>
      </c>
      <c r="B16" s="6" t="n">
        <v>-420</v>
      </c>
      <c r="C16" s="6" t="n">
        <v>237</v>
      </c>
      <c r="D16" s="6" t="n">
        <v>391</v>
      </c>
    </row>
    <row r="17" spans="1:4">
      <c r="A17" s="4" t="s">
        <v>142</v>
      </c>
      <c r="B17" s="6" t="n">
        <v>-1757</v>
      </c>
      <c r="C17" s="6" t="n">
        <v>132</v>
      </c>
      <c r="D17" s="6" t="n">
        <v>-2445</v>
      </c>
    </row>
    <row r="18" spans="1:4">
      <c r="A18" s="4" t="s">
        <v>143</v>
      </c>
      <c r="B18" s="6" t="n">
        <v>-220</v>
      </c>
      <c r="C18" s="6" t="n">
        <v>674</v>
      </c>
      <c r="D18" s="6" t="n">
        <v>57</v>
      </c>
    </row>
    <row r="19" spans="1:4">
      <c r="A19" s="4" t="s">
        <v>144</v>
      </c>
      <c r="B19" s="6" t="n">
        <v>-16420</v>
      </c>
      <c r="C19" s="6" t="n">
        <v>-15552</v>
      </c>
      <c r="D19" s="6" t="n">
        <v>-34102</v>
      </c>
    </row>
    <row r="20" spans="1:4">
      <c r="A20" s="3" t="s">
        <v>145</v>
      </c>
    </row>
    <row r="21" spans="1:4">
      <c r="A21" s="4" t="s">
        <v>146</v>
      </c>
      <c r="B21" s="6" t="n">
        <v>-170</v>
      </c>
      <c r="C21" s="6" t="n">
        <v>-44</v>
      </c>
      <c r="D21" s="6" t="n">
        <v>-142</v>
      </c>
    </row>
    <row r="22" spans="1:4">
      <c r="A22" s="4" t="s">
        <v>147</v>
      </c>
      <c r="B22" s="6" t="n">
        <v>180</v>
      </c>
      <c r="C22" s="6" t="n">
        <v>37</v>
      </c>
      <c r="D22" s="6" t="n">
        <v>0</v>
      </c>
    </row>
    <row r="23" spans="1:4">
      <c r="A23" s="4" t="s">
        <v>148</v>
      </c>
      <c r="B23" s="6" t="n">
        <v>10</v>
      </c>
      <c r="C23" s="6" t="n">
        <v>-7</v>
      </c>
      <c r="D23" s="6" t="n">
        <v>-142</v>
      </c>
    </row>
    <row r="24" spans="1:4">
      <c r="A24" s="3" t="s">
        <v>149</v>
      </c>
    </row>
    <row r="25" spans="1:4">
      <c r="A25" s="4" t="s">
        <v>150</v>
      </c>
      <c r="B25" s="6" t="n">
        <v>8655</v>
      </c>
      <c r="C25" s="6" t="n">
        <v>4869</v>
      </c>
      <c r="D25" s="6" t="n">
        <v>41702</v>
      </c>
    </row>
    <row r="26" spans="1:4">
      <c r="A26" s="4" t="s">
        <v>151</v>
      </c>
      <c r="B26" s="6" t="n">
        <v>8655</v>
      </c>
      <c r="C26" s="6" t="n">
        <v>4869</v>
      </c>
      <c r="D26" s="6" t="n">
        <v>41702</v>
      </c>
    </row>
    <row r="27" spans="1:4">
      <c r="A27" s="4" t="s">
        <v>152</v>
      </c>
      <c r="B27" s="6" t="n">
        <v>-107</v>
      </c>
      <c r="C27" s="6" t="n">
        <v>-90</v>
      </c>
      <c r="D27" s="6" t="n">
        <v>65</v>
      </c>
    </row>
    <row r="28" spans="1:4">
      <c r="A28" s="4" t="s">
        <v>153</v>
      </c>
      <c r="B28" s="6" t="n">
        <v>-7862</v>
      </c>
      <c r="C28" s="6" t="n">
        <v>-10780</v>
      </c>
      <c r="D28" s="6" t="n">
        <v>7523</v>
      </c>
    </row>
    <row r="29" spans="1:4">
      <c r="A29" s="3" t="s">
        <v>154</v>
      </c>
    </row>
    <row r="30" spans="1:4">
      <c r="A30" s="4" t="s">
        <v>155</v>
      </c>
      <c r="B30" s="6" t="n">
        <v>20469</v>
      </c>
      <c r="C30" s="6" t="n">
        <v>31249</v>
      </c>
      <c r="D30" s="6" t="n">
        <v>23726</v>
      </c>
    </row>
    <row r="31" spans="1:4">
      <c r="A31" s="4" t="s">
        <v>156</v>
      </c>
      <c r="B31" s="6" t="n">
        <v>12607</v>
      </c>
      <c r="C31" s="6" t="n">
        <v>20469</v>
      </c>
      <c r="D31" s="6" t="n">
        <v>31249</v>
      </c>
    </row>
    <row r="32" spans="1:4">
      <c r="A32" s="3" t="s">
        <v>157</v>
      </c>
    </row>
    <row r="33" spans="1:4">
      <c r="A33" s="4" t="s">
        <v>158</v>
      </c>
      <c r="B33" s="6" t="n">
        <v>4247</v>
      </c>
      <c r="C33" s="6" t="n">
        <v>0</v>
      </c>
      <c r="D33" s="6" t="n">
        <v>1857</v>
      </c>
    </row>
    <row r="34" spans="1:4">
      <c r="A34" s="4" t="s">
        <v>116</v>
      </c>
      <c r="B34" s="7" t="n">
        <v>123</v>
      </c>
      <c r="C34" s="7" t="n">
        <v>143</v>
      </c>
      <c r="D34" s="7" t="n">
        <v>2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Sto7</vt:lpstr>
      <vt:lpstr>Consolidated Statements of Cash</vt:lpstr>
      <vt:lpstr>Description of Business and Liq</vt:lpstr>
      <vt:lpstr>Basis of Consolidated Financial</vt:lpstr>
      <vt:lpstr>Summary of Significant Accounti</vt:lpstr>
      <vt:lpstr>Inventories</vt:lpstr>
      <vt:lpstr>Prepaid Expenses and Other Curr</vt:lpstr>
      <vt:lpstr>Property, Plant, and Equipment</vt:lpstr>
      <vt:lpstr>Current Accrued Expenses</vt:lpstr>
      <vt:lpstr>Restructuring Expenses</vt:lpstr>
      <vt:lpstr>Assets and Liabilities Measured</vt:lpstr>
      <vt:lpstr>Stockholders' Equity</vt:lpstr>
      <vt:lpstr>Loan and Security Agreement</vt:lpstr>
      <vt:lpstr>Commitments</vt:lpstr>
      <vt:lpstr>Income Taxes</vt:lpstr>
      <vt:lpstr>Quarterly Financial Data (Unaud</vt:lpstr>
      <vt:lpstr>Subsequent Events</vt:lpstr>
      <vt:lpstr>Summary of Significant Accoun24</vt:lpstr>
      <vt:lpstr>Summary of Significant Accoun25</vt:lpstr>
      <vt:lpstr>Inventories (Tables)</vt:lpstr>
      <vt:lpstr>Prepaid Expenses and Other Cu27</vt:lpstr>
      <vt:lpstr>Property, Plant, and Equipment </vt:lpstr>
      <vt:lpstr>Current Accrued Expenses (Table</vt:lpstr>
      <vt:lpstr>Restructuring Expenses (Tables)</vt:lpstr>
      <vt:lpstr>Assets and Liabilities Measur31</vt:lpstr>
      <vt:lpstr>Stockholders' Equity (Tables)</vt:lpstr>
      <vt:lpstr>Commitments (Tables)</vt:lpstr>
      <vt:lpstr>Income Taxes (Tables)</vt:lpstr>
      <vt:lpstr>Quarterly Financial Data (Una35</vt:lpstr>
      <vt:lpstr>Description of Business and L36</vt:lpstr>
      <vt:lpstr>Summary of Significant Accoun37</vt:lpstr>
      <vt:lpstr>Summary of Significant Accoun38</vt:lpstr>
      <vt:lpstr>Summary of Significant Accoun39</vt:lpstr>
      <vt:lpstr>Inventories - Schedule of Inven</vt:lpstr>
      <vt:lpstr>Prepaid Expenses and Other Cu41</vt:lpstr>
      <vt:lpstr>Prepaid Expenses and Other Cu42</vt:lpstr>
      <vt:lpstr>Property, Plant, and Equipmen43</vt:lpstr>
      <vt:lpstr>Property, Plant, and Equipmen44</vt:lpstr>
      <vt:lpstr>Current Accrued Expenses - Sche</vt:lpstr>
      <vt:lpstr>Current Accrued Expenses - Addi</vt:lpstr>
      <vt:lpstr>Restructuring Expenses - Additi</vt:lpstr>
      <vt:lpstr>Restructuring Expenses - Schedu</vt:lpstr>
      <vt:lpstr>Assets and Liabilities Measur49</vt:lpstr>
      <vt:lpstr>Assets and Liabilities Measur50</vt:lpstr>
      <vt:lpstr>Assets and Liabilities Measur51</vt:lpstr>
      <vt:lpstr>Assets and Liabilities Measur52</vt:lpstr>
      <vt:lpstr>Stockholders' Equity - Reverse </vt:lpstr>
      <vt:lpstr>Stockholders' Equity - Stock Is</vt:lpstr>
      <vt:lpstr>Stockholders' Equity - Stock In</vt:lpstr>
      <vt:lpstr>Stockholders' Equity - Stock Op</vt:lpstr>
      <vt:lpstr>Stockholders' Equity - Assumpti</vt:lpstr>
      <vt:lpstr>Stockholders' Equity - Summary </vt:lpstr>
      <vt:lpstr>Stockholders' Equity - Summar59</vt:lpstr>
      <vt:lpstr>Stockholders' Equity - Summar60</vt:lpstr>
      <vt:lpstr>Loan and Security Agreement (De</vt:lpstr>
      <vt:lpstr>Commitments Additional Informat</vt:lpstr>
      <vt:lpstr>Commitments - Schedule Future M</vt:lpstr>
      <vt:lpstr>Income Taxes - Additional Infor</vt:lpstr>
      <vt:lpstr>Income Taxes - Schedule of Inco</vt:lpstr>
      <vt:lpstr>Income Taxes - Income tax recon</vt:lpstr>
      <vt:lpstr>Income Taxes - Significant Comp</vt:lpstr>
      <vt:lpstr>Quarterly Financial Data (Una6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4:11:20Z</dcterms:created>
  <dcterms:modified xmlns:dcterms="http://purl.org/dc/terms/" xmlns:xsi="http://www.w3.org/2001/XMLSchema-instance" xsi:type="dcterms:W3CDTF">2016-03-18T14:11:20Z</dcterms:modified>
  <dc:title xmlns:dc="http://purl.org/dc/elements/1.1/">Untitled</dc:title>
  <dc:description xmlns:dc="http://purl.org/dc/elements/1.1/"/>
  <dc:subject xmlns:dc="http://purl.org/dc/elements/1.1/"/>
  <cp:keywords/>
  <cp:category/>
</cp:coreProperties>
</file>